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Summary of Significant Accounti" sheetId="7" r:id="rId7"/>
    <s:sheet name="Going Concern" sheetId="8" r:id="rId8"/>
    <s:sheet name="Inventories" sheetId="9" r:id="rId9"/>
    <s:sheet name="Accrued Liabilities" sheetId="10" r:id="rId10"/>
    <s:sheet name="Derivative Liabilities" sheetId="11" r:id="rId11"/>
    <s:sheet name="Debt" sheetId="12" r:id="rId12"/>
    <s:sheet name="10% Convertible Redeemable Pref" sheetId="13" r:id="rId13"/>
    <s:sheet name="Stockholders' Equity" sheetId="14" r:id="rId14"/>
    <s:sheet name="Share-based Compensation" sheetId="15" r:id="rId15"/>
    <s:sheet name="Income Taxes" sheetId="16" r:id="rId16"/>
    <s:sheet name="Business Concentration" sheetId="17" r:id="rId17"/>
    <s:sheet name="Commitments and Contingencies" sheetId="18" r:id="rId18"/>
    <s:sheet name="Related Party Transactions" sheetId="19" r:id="rId19"/>
    <s:sheet name="Subsequent Events" sheetId="20" r:id="rId20"/>
    <s:sheet name="Summary of Significant Accoun21" sheetId="21" r:id="rId21"/>
    <s:sheet name="Summary of Significant Accoun22" sheetId="22" r:id="rId22"/>
    <s:sheet name="Inventories (Tables)" sheetId="23" r:id="rId23"/>
    <s:sheet name="Accrued Liabilities (Tables)" sheetId="24" r:id="rId24"/>
    <s:sheet name="Derivative Liabilities (Tables)" sheetId="25" r:id="rId25"/>
    <s:sheet name="Debt (Tables)" sheetId="26" r:id="rId26"/>
    <s:sheet name="10% Convertible Redeemable Pr27" sheetId="27" r:id="rId27"/>
    <s:sheet name="Share-based Compensation (Table" sheetId="28" r:id="rId28"/>
    <s:sheet name="Related Party Transactions (Tab" sheetId="29" r:id="rId29"/>
    <s:sheet name="Summary of Significant Accoun30" sheetId="30" r:id="rId30"/>
    <s:sheet name="Property and Equipment (Detail)" sheetId="31" r:id="rId31"/>
    <s:sheet name="Going Concern - Additional Info" sheetId="32" r:id="rId32"/>
    <s:sheet name="Inventories (Detail)" sheetId="33" r:id="rId33"/>
    <s:sheet name="Accrued Liabilities (Detail)" sheetId="34" r:id="rId34"/>
    <s:sheet name="Derivative Liabilities - Additi" sheetId="35" r:id="rId35"/>
    <s:sheet name="Conversion Option and Warrant D" sheetId="36" r:id="rId36"/>
    <s:sheet name="Financial Liabilities Measured " sheetId="37" r:id="rId37"/>
    <s:sheet name="Reconciliation of Derivative Li" sheetId="38" r:id="rId38"/>
    <s:sheet name="Debt - Additional Information (" sheetId="39" r:id="rId39"/>
    <s:sheet name="Debt (Detail)" sheetId="40" r:id="rId40"/>
    <s:sheet name="10% Convertible Redeemable Pr41" sheetId="41" r:id="rId41"/>
    <s:sheet name="Components of Preferred Stock a" sheetId="42" r:id="rId42"/>
    <s:sheet name="Stockholders' Equity - Addition" sheetId="43" r:id="rId43"/>
    <s:sheet name="Share - based Compensation - Ad" sheetId="44" r:id="rId44"/>
    <s:sheet name="Stock Option Activity (Detail)" sheetId="45" r:id="rId45"/>
    <s:sheet name="Options Outstanding (Detail)" sheetId="46" r:id="rId46"/>
    <s:sheet name="Warrant Activity (Detail)" sheetId="47" r:id="rId47"/>
    <s:sheet name="Warrants Outstanding (Detail)" sheetId="48" r:id="rId48"/>
    <s:sheet name="Income Taxes - Additional Infor" sheetId="49" r:id="rId49"/>
    <s:sheet name="Business Concentration - Additi" sheetId="50" r:id="rId50"/>
    <s:sheet name="Commitments and Contingencies -" sheetId="51" r:id="rId51"/>
    <s:sheet name="Related Party Transactions - Ad" sheetId="52" r:id="rId52"/>
    <s:sheet name="Summary Of Related Party Transa" sheetId="53" r:id="rId53"/>
    <s:sheet name="Summary Of Related Party Tran54" sheetId="54" r:id="rId54"/>
    <s:sheet name="Summary Of Related Party Tran55" sheetId="55" r:id="rId55"/>
    <s:sheet name="Subsequent Events - Additional " sheetId="56" r:id="rId56"/>
  </s:sheets>
  <s:definedNames/>
  <s:calcPr calcId="124519" calcMode="auto" fullCalcOnLoad="1"/>
</s:workbook>
</file>

<file path=xl/sharedStrings.xml><?xml version="1.0" encoding="utf-8"?>
<sst xmlns="http://schemas.openxmlformats.org/spreadsheetml/2006/main" uniqueCount="659">
  <si>
    <t>Document And Entity Information - shares</t>
  </si>
  <si>
    <t>6 Months Ended</t>
  </si>
  <si>
    <t>Jun. 30, 2015</t>
  </si>
  <si>
    <t>Aug. 12,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AXION INTERNATIONAL HOLDINGS, INC.</t>
  </si>
  <si>
    <t>Entity Central Index Key</t>
  </si>
  <si>
    <t>Current Fiscal Year End Date</t>
  </si>
  <si>
    <t>--12-31</t>
  </si>
  <si>
    <t>Entity Filer Category</t>
  </si>
  <si>
    <t>Smaller Reporting Company</t>
  </si>
  <si>
    <t>Trading Symbol</t>
  </si>
  <si>
    <t>AXIH</t>
  </si>
  <si>
    <t>Entity Common Stock, Shares Outstanding</t>
  </si>
  <si>
    <t>CONSOLIDATED BALANCE SHEETS - USD ($)</t>
  </si>
  <si>
    <t>Dec. 31, 2014</t>
  </si>
  <si>
    <t>Current assets:</t>
  </si>
  <si>
    <t>Cash and cash equivalents</t>
  </si>
  <si>
    <t>Accounts receivable, net of allowance</t>
  </si>
  <si>
    <t>Inventories</t>
  </si>
  <si>
    <t>Prepaid expenses</t>
  </si>
  <si>
    <t>Total current assets</t>
  </si>
  <si>
    <t>Property and equipment, net</t>
  </si>
  <si>
    <t>Goodwill</t>
  </si>
  <si>
    <t>Total assets</t>
  </si>
  <si>
    <t>Current liabilities:</t>
  </si>
  <si>
    <t>Accounts payable</t>
  </si>
  <si>
    <t>Accrued liabilities</t>
  </si>
  <si>
    <t>Customer deposits</t>
  </si>
  <si>
    <t>Derivative liabilities</t>
  </si>
  <si>
    <t>12% convertible promissory notes, net of discounts</t>
  </si>
  <si>
    <t>12% revolving credit agreement, net of discounts</t>
  </si>
  <si>
    <t>12% secured notes</t>
  </si>
  <si>
    <t>Current portion of long term debt</t>
  </si>
  <si>
    <t>Total current liabilities</t>
  </si>
  <si>
    <t>8% convertible promissory notes, net of discounts</t>
  </si>
  <si>
    <t>4.25% bank term loans</t>
  </si>
  <si>
    <t>5% bank promissory note</t>
  </si>
  <si>
    <t>Other debt</t>
  </si>
  <si>
    <t>Dividends payable on 10% convertible preferred stock</t>
  </si>
  <si>
    <t>Fair value of 10% convertible preferred stock warrants</t>
  </si>
  <si>
    <t>Total liabilities</t>
  </si>
  <si>
    <t>Commitments and contingencies</t>
  </si>
  <si>
    <t>10% convertible preferred stock, no par value; authorized 880,000 shares; 682,998 shares issued and outstanding at June 30, 2015 and December 31, 2014, net of discounts</t>
  </si>
  <si>
    <t>Stockholders' deficit:</t>
  </si>
  <si>
    <t>Common stock, no par value; authorized, 250,000,000 shares; 74,065,254 and 70,825,215 shares issued and outstanding at June 30, 2015 and December 31, 2014, respectively</t>
  </si>
  <si>
    <t>Accumulated deficit</t>
  </si>
  <si>
    <t>Total stockholders' deficit</t>
  </si>
  <si>
    <t>Total liabilities and stockholders' deficit</t>
  </si>
  <si>
    <t>CONSOLIDATED BALANCE SHEETS (Parenthetical) - $ / shares</t>
  </si>
  <si>
    <t>Common stock, no par value</t>
  </si>
  <si>
    <t>Common stock, authorized</t>
  </si>
  <si>
    <t>Common stock, shares issued</t>
  </si>
  <si>
    <t>Common stock, shares outstanding</t>
  </si>
  <si>
    <t>10% Convertible Preferred Stock</t>
  </si>
  <si>
    <t>Temporary Equity, no par value</t>
  </si>
  <si>
    <t>Temporary Equity, authorized</t>
  </si>
  <si>
    <t>Temporary Equity, issued</t>
  </si>
  <si>
    <t>Temporary Equity, outstanding</t>
  </si>
  <si>
    <t>CONSOLIDATED STATEMENTS OF OPERATIONS - USD ($)</t>
  </si>
  <si>
    <t>3 Months Ended</t>
  </si>
  <si>
    <t>Jun. 30, 2014</t>
  </si>
  <si>
    <t>Revenue</t>
  </si>
  <si>
    <t>Costs of sales:</t>
  </si>
  <si>
    <t>Production</t>
  </si>
  <si>
    <t>Excess capacity &amp; inventory adjustments</t>
  </si>
  <si>
    <t>Gross margin (loss)</t>
  </si>
  <si>
    <t>Operating expenses:</t>
  </si>
  <si>
    <t>Product development and quality management</t>
  </si>
  <si>
    <t>Marketing and sales</t>
  </si>
  <si>
    <t>General and administrative</t>
  </si>
  <si>
    <t>Total operating expenses</t>
  </si>
  <si>
    <t>Loss from operations</t>
  </si>
  <si>
    <t>Other (income) expenses:</t>
  </si>
  <si>
    <t>Interest expense</t>
  </si>
  <si>
    <t>Amortization of debt discount</t>
  </si>
  <si>
    <t>Fair value of common shares issued in excess of fair value of warrants tendered</t>
  </si>
  <si>
    <t>Change in fair value of derivative liabilities</t>
  </si>
  <si>
    <t>Total other (income) expense</t>
  </si>
  <si>
    <t>Net loss</t>
  </si>
  <si>
    <t>Accretion of preferred stock dividends</t>
  </si>
  <si>
    <t>Net loss attributable to common shareholders</t>
  </si>
  <si>
    <t>Weighted average common shares - basic and diluted</t>
  </si>
  <si>
    <t>Net loss per share - basic and diluted (in dollars per share)</t>
  </si>
  <si>
    <t>CONSOLIDATED STATEMENT OF STOCKHOLDERS’ DEFICIT - 6 months ended Jun. 30, 2015 - USD ($)</t>
  </si>
  <si>
    <t>Total</t>
  </si>
  <si>
    <t>Common Stock</t>
  </si>
  <si>
    <t>Common Stock10% Convertible Preferred Stock</t>
  </si>
  <si>
    <t>Accumulated Deficit</t>
  </si>
  <si>
    <t>Balance at Dec. 31, 2014</t>
  </si>
  <si>
    <t>Balance (in shares) at Dec. 31, 2014</t>
  </si>
  <si>
    <t>Shares issued for dividend payments (in shares)</t>
  </si>
  <si>
    <t>Shares issued for dividend payments</t>
  </si>
  <si>
    <t>Shares issued for interest payments (in shares)</t>
  </si>
  <si>
    <t>Shares issued for interest payments</t>
  </si>
  <si>
    <t>Share-based compensation (in shares)</t>
  </si>
  <si>
    <t>Share-based compensation</t>
  </si>
  <si>
    <t>Dividend on 10% convertible preferred stock</t>
  </si>
  <si>
    <t>Balance at Jun. 30, 2015</t>
  </si>
  <si>
    <t>Balance (in shares) at Jun. 30, 2015</t>
  </si>
  <si>
    <t>CONSOLIDATED STATEMENTS OF CASH FLOWS - USD ($)</t>
  </si>
  <si>
    <t>Cash flow from operating activities:</t>
  </si>
  <si>
    <t>Adjustments to reconcile net loss to net cash used in operating activities:</t>
  </si>
  <si>
    <t>Depreciation and amortization</t>
  </si>
  <si>
    <t>Amortization of identifiable intangible assets</t>
  </si>
  <si>
    <t>Amortization of debt discounts</t>
  </si>
  <si>
    <t>Change in fair value of 10% convertible preferred stock warrants</t>
  </si>
  <si>
    <t>Change in allowance for doubtful accounts</t>
  </si>
  <si>
    <t>Interest expense paid in shares of common stock</t>
  </si>
  <si>
    <t>Fair value of common stock issued in excess of fair value of warrants tendered</t>
  </si>
  <si>
    <t>Changes in operating assets and liability:</t>
  </si>
  <si>
    <t>Accounts receivable</t>
  </si>
  <si>
    <t>Prepaid expenses and deposits</t>
  </si>
  <si>
    <t>Net cash used in operating activities</t>
  </si>
  <si>
    <t>Cash flows from investing activities:</t>
  </si>
  <si>
    <t>Purchase of property and equipment</t>
  </si>
  <si>
    <t>Net cash used in investing activities</t>
  </si>
  <si>
    <t>Cash flows from financing activities:</t>
  </si>
  <si>
    <t>Proceeds from 12% revolving credit facility</t>
  </si>
  <si>
    <t>Repayments of other debt</t>
  </si>
  <si>
    <t>Net cash provided by financing activities</t>
  </si>
  <si>
    <t>Net increase in cash</t>
  </si>
  <si>
    <t>Cash and cash equivalents at beginning of period</t>
  </si>
  <si>
    <t>Cash and cash equivalents at end of period</t>
  </si>
  <si>
    <t>Supplemental disclosures of cash flow information:</t>
  </si>
  <si>
    <t>Cash paid for interest</t>
  </si>
  <si>
    <t>Non-cash investing and financing activities:</t>
  </si>
  <si>
    <t>Shares issued in payments of dividends on 10% convertible preferred stock</t>
  </si>
  <si>
    <t>Amortization of 10% convertible preferred stock discount</t>
  </si>
  <si>
    <t>Fair value of warrants issued with 8% convertible promissory notes</t>
  </si>
  <si>
    <t>Fair value of conversion option of 8% convertible promissory notes</t>
  </si>
  <si>
    <t>Fair value of common stock issued in exchange for warrants tendered and cancelled</t>
  </si>
  <si>
    <t>8% Convertible promissory note</t>
  </si>
  <si>
    <t>Proceeds from convertible debt</t>
  </si>
  <si>
    <t>12% convertible promissory note</t>
  </si>
  <si>
    <t>Summary of Significant Accounting Policies</t>
  </si>
  <si>
    <t>Accounting Policies [Abstract]</t>
  </si>
  <si>
    <t xml:space="preserve"> (a) Business and Basis of Financial Statement Presentation Axion International Holdings, Inc. (“Holdings”) was formed in 1981. In November 2007, Holdings entered into an Agreement and Plan of Merger, among Holdings, Axion Acquisition Corp., a Delaware corporation and a newly created direct wholly-owned subsidiary of Holdings (the “Merger Sub”), and Axion International, Inc., a Delaware corporation which incorporated on August 6, 2006 with operations commencing in November 2007 (“Axion”). On March 20, 2008 Holdings consummated the merger (the “Merger”) of Merger Sub into Axion, with Axion continuing as the surviving corporation and a wholly-owned subsidiary of Holdings. Axion Recycled Plastics Incorporated, an Ohio corporation and a wholly-owned subsidiary of Axion, was established to purchase certain tangible and intangible assets of a plastics recycling company during November 2013. The Company was founded in 2007 to exploit a proprietary technology that enabled the conversion of recycled plastics into a benchmark structural plastic material yielding components which demonstrated significant strength, durability and application versatility. We manufacture, market and sell ECOTRAX® rail ties and STRUXURE® building products, with significant focus on construction mats. Our ECOTRAX® and STRUXURE® products are fully derived from post-consumer and post-industrial recycled plastics, such as high-density polyethylene, polystyrene and polypropylene. Our consolidated financial statements include the accounts of our wholly-owned subsidiaries and all intercompany balances and transactions have been eliminated in consolidation. The accompanying unaudited condensed consolidated financial statements of Holdings have been prepared in accordance with Rule S-X of the Securities and Exchange Commission and with the instructions to Form 10-Q, and accordingly, they do not include all of the information and footnotes which may be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three and six months ended June 30, 2015, are not necessarily indicative of the results that may be expected for the year ending December 31, 2015. The unaudited condensed consolidated financial statements should be read in conjunction with the consolidated December 31, 2014 financial statements and footnotes thereto included in the Company's Form 10-K filed with the SEC. (b) Cash and Cash Equivalents For purposes of our balance sheet and statement of cash flows, we consider all highly liquid debt instruments, purchased as an investment, with an original maturity of three months or less to be cash equivalents. At June 30, 2015 and December 31, 2014, we maintained all of our cash in demand or interest-bearing accounts at commercial banks. (c) Allowance for Doubtful Accounts We accrue a reserve on a receivable when, based upon the judgment of management, it is probable that a receivable will not be collected and the amount of any reserve may be reasonably estimated. During the six months ended June 30, 2015, we accrued $ 51,534 62,324 10,790 (d) Property and Equipment Property and equipment are recorded at cost and depreciated and amortized using the straight-line method over estimated useful lives of two to twenty years. Costs incurred that extend the useful life of the underlying asset are capitalized and depreciated over the remaining useful life. Repairs and maintenance are charged directly to operations as incurred. June 30, December 31, 2015 2014 Office furniture and equipment $ 112,049 $ 110,173 Machinery and equipment 11,502,983 10,560,393 Purchased software 147,547 147,547 Subtotal  property and equipment, at cost 11,762,579 10,818,113 Less accumulated depreciation (2,778,485) (2,139,181) Net property and equipment $ 8,984,094 $ 8,678,932 Depreciation expense charged to production costs and income during the three and six months ended June 30, 2015 was $ 323,048 639,304 258,101 512,916 (e) Exclusive Agreement Our proprietary technologies are derived in part from material compositions of matter, processing and use and design patents held by Rutgers University, which have been exclusively licensed to us in February 2007 for United States, Canada, Central and South America, the Caribbean Territory, South Korea, Saudi Arabia, Russia, Mexico and China (where we are a co-licensee). Patents do not exist in all countries for which a license has been granted to us. Although our license agreement with Rutgers also includes know-how, we do not believe that any proprietary know-how is attributable to, or has been obtained by us from Rutgers so that we may not have exclusivity in all countries licensed to us where patents do not exist. Conversely, our position as to our licensed rights also enables Axion to market its products in countries licensed to others in which patents have not been filed, such as Australia and New Zealand. We are in the process of pursuing a resolution of these license issues with Rutgers. The Rutgers patents have limited remaining lives and will start expiring in 2016. The Rutgers royalty-bearing license includes certain minimum royalty provisions. Royalties, assuming the minimum threshold is not met on an annual basis, payable to Rutgers for the three months ended June 30, 2015 and 2014 were $ 50,000 50,000 100,000 100,000 (f) Definite Life Intangible Assets During the year ended December 31, 2013, we acquired a plastic reprocessing business which gave rise to certain definite life intangible assets associated with the acquired customer list and trademark. In accordance with FASB ASC topic, “Goodwill and Other Intangible Assets”, acquired definite life intangibles, are subject to amortization over their useful lives. The method of amortization selected reflects the pattern in which the economic benefits of the specific intangible asset is consumed or otherwise used up. Since that pattern cannot be reliably determined, a straight-line amortization method has been used over the estimated useful life. Intangible assets that are subject to amortization are reviewed for potential impairment at least annually or whenever events or circumstances indicate that carrying amounts may not be recoverable. During the three months ended September 30, 2014, we determined that our definite life intangible assets primarily associated with our acquired customer list was impaired and of no further value and accordingly we recorded a charge to other expenses for the remaining unamortized balance of $ 545,750 19,750 39,500 (g) Indefinite Life Intangible Assets - Goodwill In accordance with the FASB ASC topic, “Goodwill and Other Intangible Assets”, indefinite life assets, such as goodwill, acquired as a result of our acquisition of the plastic reprocessing business and which are not subject to amortization are tested for impairment annually, or more frequently if events and circumstances indicate that the asset might be impaired. An impairment loss is recognized to the extent that the carrying amount exceeds the asset’s fair value. During the year ended December 31, 2014, our financial results for the reprocessed plastics business and our decision to transition the reprocessing plastics business to a facility extruding our historical proprietary products, represented a triggering event requiring a goodwill impairment test. During the year ended December 31, 2014, we tested the goodwill intangible asset associated with the acquisition in November 2013 of the reprocessed plastics business. Based on our test for impairment done during the year ended December 31, 2014, we determined there was no impairment of the goodwill. Based on the results of six months ended June 30, 2015, we determined that our recent experience of financial results represents a triggering event requiring a goodwill impairment test. Goodwill totaled $ 1.5 (h) Revenue and Related Cost Recognition In accordance with FASB ASC 605 “Revenue Recognition”, revenue is recognized when persuasive evidence of an agreement with the customer exists, products are shipped or title passes pursuant to the terms of the agreement with the customer, the amount due from the customer is fixed or determinable, collectability is reasonably assured, and there are no significant future performance obligations. In most cases, we receive a purchase order from our customer specifying the products requested and delivery instructions. We recognize revenue upon our delivery or shipment of the products as specified in the purchase order. In other cases where we have a contract which provides for a large number of products and few actual deliveries, the revenues are recorded each month as the products are produced and the risk of ownership passes to the customer upon pre-delivery acceptance. Prior to deliveries, our customer’s products are segregated from our inventory and not available for fulfilling other orders. Our costs of sales are predominately comprised of the cost of raw materials and the costs and expenses associated with the production of the finished product. Prior to 2013, we utilized third-party manufacturers, where under one arrangement we purchased and supplied the raw materials to the third-party manufacturer and we paid them a per-pound cost to produce the finished product. Under another arrangement, the third-party manufacturer sourced and paid for the raw materials and we purchased the finished product from them at a cost per unit. Beginning in 2013, we initiated production of our finished products within a leased facility utilizing our own employees. Additionally, in late 2013 we acquired the assets of a plastics recycling company and during 2014 converted the production capabilities of the facility to that of our finished products and continue to reprocess recycled plastics for use in our own finished products and to sell any excess to customers for use in their finished products. Our costs of sales may vary significantly as a result of the variability in the cost of our raw materials and the efficiency with which we plan and execute our manufacturing processes. Historically, we have not had significant warranty replacements, but from time to time due to the improper installation of certain of our rail ties, we agree to replace the rail ties as a customer relationship matter. Although we have replaced our engineered products for various reasons, we do not anticipate additional significant situations where we might again replace improperly installed products and therefore do not provide for future warrant expenses. (i) Income Taxes Income tax provision consists of federal and state corporate income taxes resulting from our operations in the United States. The income tax provision differs from the expected tax provisions computed by applying the U.S. Federal statutory rate to loss before income taxes primarily because we have historically maintained a full valuation allowance on our deferred tax assets and to a lesser extent because of the impact of state income taxes. As described in our Form 10-K for the year ended December 31, 2014, we maintain a full valuation allowance in accordance with ASC 740, “Accounting for Income Taxes”, on our net deferred tax assets. Until we achieve and sustain an appropriate level of profitability, we plan to maintain a valuation allowance on our net deferred tax assets. We are current with the filing of our federal and state income tax returns. Our income tax returns are open to examination by federal and state authorities, based on statute of limitations, which is three years. (j) Derivative Instruments For derivative instruments that are accounted for as liabilities, the derivative instrument is initially recorded at its fair value and is then re-valued at each reporting date, with changes in fair value recognized in earnings each reporting period as a charge or credit to other expenses. We use the Monte Carlo simulation, and other models, as appropriate to value the derivative instruments at inception and subsequent valuation dates and the value is re-assessed at the end of each reporting period, in accordance with FASB ASC Topic 815, “Derivatives and Hedging”. Derivative instrument liabilities are classified in the balance sheet as current or non-current based on whether or not the net-cash settlement of the derivative instrument could be required within twelve months of the balance sheet date. (k) Share-Based Compensation We record share-based compensation for transactions in which we exchange our equity instruments (shares of common stock, options and warrants) for services of employees, consultants and others based on the fair value of the equity instruments issued on the measurement date. The fair value of common stock awards is based on the observed market value of our stock. We calculate the fair value of options and warrants using the Black-Scholes option pricing model. Expense is recognized, net of expected forfeitures, over the period of performance. When the vesting of an award is subject to performance conditions, no expense is recognized until achievement of the performance condition is deemed to be probable. Awards to consultants are marked to market at each reporting period as they vest, and the resulting value is recognized as an adjustment against our earnings for the period. (l) Earnings and Loss Per Share Basic earnings or loss per share are computed by dividing income or loss available to common shareholders by the weighted average number of common shares outstanding for the period. Diluted earnings per share include the effects on our weighted average number of common shares outstanding of the potential dilution of (i) outstanding options and warrants, as determined using the treasury stock method and (ii) convertible securities as determined using the as-if converted method. For the three and six months ended June 30, 2015 there was no dilutive effects of such securities as we incurred a net loss for that period. (m) Fair Value of Financial Instru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have categorized our financial assets and liabilities that are recurring at fair value into a three-level hierarchy in accordance with these provisions. (n) Concentration of Credit Risk We maintain our cash with several major U.S. domestic banks. The amount held in these banks exceeds the insured limit of $ 250,000 At June 30, 2015, four of our customers had unpaid accounts due us representing 33 15 12 11 35 28 (o) New Accounting Pronouncements In May 2014, the FASB issued ASU No. 2014-09, Revenue from Contracts with Customers (Topic 606) In August 2014, the FASB issued ASU No. 2014-15, Presentation of Financial Statements-Going Concern (Subtopic 205-40): Disclosure of Uncertainties about an Entity's Ability to Continue as a Going Concern (p) Use of Estimates The preparation of our financial statements in conformity with generally accepted accounting principles requires management to make estimates and assumptions that affect the amounts reported in these financial statements and accompanying notes. Actual results could differ from those estimates.</t>
  </si>
  <si>
    <t>Going Concern</t>
  </si>
  <si>
    <t>Going Concern [Abstract]</t>
  </si>
  <si>
    <t xml:space="preserve"> Note 2 - Going Concern The accompanying financial statements have been prepared in conformity with generally accepted accounting principles in the United States of America, which contemplates our continuation as a going concern. At June 30, 2015, we had a working capital deficit of $ 6.9 27.6 82.0 Additionally, $6.4 million of our 12% secured notes and $1.0 million of our 12% convertible promissory notes, were due on June 30, 2015 and are due upon demand by the noteholders (see Note 6).</t>
  </si>
  <si>
    <t>Inventory, Net [Abstract]</t>
  </si>
  <si>
    <t xml:space="preserve"> Note 3 - Inventories Inventories are priced at the lower of cost or market and consist primarily of raw materials, parts for assembling our finished products and finished products. Our inventories consisted of: June 30, December 31, 2015 2014 Finished products $ 5,903,133 $ 5,202,608 Production materials 678,715 777,849 Total inventories $ 6,581,848 $ 5,980,457 </t>
  </si>
  <si>
    <t>Accrued Liabilities</t>
  </si>
  <si>
    <t>Accrued Liabilities [Abstract]</t>
  </si>
  <si>
    <t xml:space="preserve"> Note 4 - Accrued Liabilities June 30, December 31, 2015 2014 Interest $ 789,856 $ 398,157 Rent 457,483 335,096 Payroll 250,594 127,635 Royalties 150,305 132,593 Real estate taxes 124,043 92,549 Board of director fees 62,500 31,000 Miscellaneous 2,497 44,090 Total accrued liabilities $ 1,837,278 $ 1,161,120 </t>
  </si>
  <si>
    <t>Derivative Liabilities</t>
  </si>
  <si>
    <t>Derivative Liabilities [Abstract]</t>
  </si>
  <si>
    <t xml:space="preserve"> Note 5 - Derivative Liabilities 8% Convertible Promissory Notes (2012)  Conversion Option and Warrants Prior to, and through April 8, 2014, we issued 8% convertible promissory notes (the “8% Notes (2012)”). See Note 6 for further discussion. The 8% Notes (2012) met the definition of a hybrid instrument, as defined in the ASC Topic 815 “Derivatives and Hedging” (“ASC 815”). The hybrid instrument was composed of a debt instrument, as the host contract, and an option to convert the debt outstanding under the terms of the 8% Notes (2012), into shares of our common stock. The 8% Notes (2012) were issued with a warrant to purchase shares of our common stock. Both the conversion option and the warrants are derivative liabilities. The conversion option derives its value based on the underlying fair value of the shares of our common stock which is not clearly and closely related to the underlying host debt instrument since the economic characteristics and risk associated with the conversion option derivative are based on the common stock fair value. The warrants do not qualify as equity under ASC 815. Accordingly, changes in the fair value of these warrant and conversion option liabilities are immediately recognized in earnings and classified as a change in fair value in the statement of operations. During the three months ended June 30, 2014, we offered all warrant holders the right to exchange their warrants for their fair value, as calculated using the Black-Scholes option pricing model, for shares of common stock. All warrants associated with the 8% Notes (2012) were exchanged for shares of common stock resulting in no derivative liability for the warrants at and after June 30, 2014. We determined the fair value of the conversion option and warrant derivative liabilities on the various dates of issuance and recorded these fair values as a discount to the debt and a derivative liability. The aggregate fair value of all the conversion options on June 30, 2015 was insignificant. The $ 381,000 2.0 12% Convertible Promissory Notes  Conversion Option During the three months ended September 30, 2014, we issued 12% convertible promissory notes (the “12% Notes”). See Note 6 for further discussion. The 12% Notes met the definition of a hybrid instrument, as defined in the ASC Topic 815 “Derivatives and Hedging” (“ASC 815”). The hybrid instrument was composed of a debt instrument, as the host contract, and an option to convert the debt outstanding under the terms of the 12% Notes, into shares of our common stock. The conversion option is a derivative liability. The conversion option derives its value based on the underlying fair value of the shares of our common stock which is not clearly and closely related to the underlying host debt instrument since the economic characteristics and risk associated with the conversion option derivative are based on the common stock fair value. Accordingly, changes in the fair value of the conversion option liabilities are immediately recognized in earnings and classified as a change in fair value in the statement of operations. We determined the fair value of the conversion option derivative liability on the date of issuance and recorded the fair value as a discount to the debt and a derivative liability. The fair value of the conversion option on June 30, 2015 was $ 176,000 18,000 107,000 June 30, At Issuances 2015 Volatility 40.0% to 45.0 % 35.0 % Risk-free interest rate 0.11% to 0.3 % 0.01 % Dividend yield 0.0 % 0.0 % Expected life 1.1 to 1.6 years 0.17 years Placement Agent Warrants We issued warrants to the placement agents for the sale of our 10% convertible preferred stock, to purchase 58,352 10 85 0.3 1 121 52,720 Accounting for Fair Value Measurements We are required to disclose the fair value measurements required by Accounting for Fair Value Measurements. The derivative liabilities recorded at fair value in the balance sheet as of June 30, 2015 and December 31, 2014 is categorized based upon the level of judgment associated with the inputs used to measure its fair value. Hierarchical levels, defined by Accounting for Fair Value Measurements are directly related to the amount of subjectivity associated with the inputs to fair valuation of the liability is as follows: Level 1 - Inputs are unadjusted, quoted prices in active markets for identical assets or liabilities at the measurement date; Level 2 - Inputs other than Level 1 inputs that are either directly or indirectly observable; and Level 3 - Unobservable inputs, for which little or no market data exist, therefore requiring an entity to develop its own assumptions. As of June 30, 2015 Derivative Liabilities at Level 1 Level 2 Level 3 Fair Value 12% Convertible promissory notes: Conversion option $ - $ - $ 176,000 $ 176,000 Derivative liabilities - Current - - 176,000 176,000 Placement agent warrants - Non-current - - 121 121 Derivative liabilities - Total $ - $ - $ 176,121 $ 176,121 As of December 31, 2014 Derivative Liabilities at Level 1 Level 2 Level 3 Fair Value 8% Convertible promissory notes: Conversion option $ - $ - $ 1,984,000 $ 1,984,000 12% Convertible promissory notes: Conversion option - - 69,000 69,000 Derivative liabilities - Current - - 2,053,000 2,053,000 Placement agent warrants - Non-current - - 52,720 52,720 Derivative liabilities - Total $ - $ - $ 2,105,720 $ 2,105,720 For the Three Months Ended June 30, 2015 Fair Value Balance - of Balance - April 1, Derivative Change in June 30, 2015 Liability Fair Value 2015 8% Convertible promissory notes: Conversion option $ 381,000 $ - $ (381,000) $ - 12% Convertible promissory notes: Conversion option 158,000 - 18,000 176,000 Derivative liabilities - Current 539,000 - (363,000) 176,000 Placement agent warrants - Non-current 52,720 - (52,599) 121 Derivative liabilities - Total $ 591,720 $ - $ (415,599) $ 176,121 For the Six Months Ended June 30, 2015 Fair Value Balance - of Balance - January 1, Derivative Change in June 30, 2015 Liability Fair Value 2015 8% Convertible promissory notes: Conversion option $ 1,984,000 $ - $ (1,984,000) $ - 12% Convertible promissory notes: Conversion option 69,000 - 107,000 176,000 Derivative liabilities - Current 2,053,000 - (1,877,000) 176,000 Placement agent warrants - Non-current 52,720 - (52,599) 121 Derivative liabilities - Total $ 2,105,720 $ - $ (1,929,599) $ 176,121 For the Three Months Ended June 30, 2014 Fair Value Balance - of Balance - April 1, Derivative Change in June 30, 2014 Liability Fair Value 2014 8% Convertible promissory notes: Conversion option $ 8,404,000 $ 2,960,000 $ (669,000) $ 10,695,000 Warrants 3,351,000 - (3,351,000) - Derivative liabilities - Current 11,755,000 2,960,000 (4,020,000) 10,695,000 Placement agent warrants - Non-current 175,221 - (55,518) 119,703 Derivative liabilities - Total $ 11,930,221 $ 2,960,000 $ (4,075,518) $ 10,814,703 For the Six Months Ended June 30, 2014 Fair Value Balance - of Balance - January 1, Derivative Change in June 30, 2014 Liability Fair Value 2014 8% Convertible promissory notes: Conversion option $ 12,400,000 $ 3,985,139 $ (5,690,139) $ 10,695,000 Warrants 4,790,000 391,365 (5,181,365) - Derivative liabilities - Current 17,190,000 4,376,504 (10,871,504) 10,695,000 Placement agent warrants - Non-current 296,194 - (176,491) 119,703 Derivative liabilities - Total $ 17,486,194 $ 4,376,504 $ (11,047,995) $ 10,814,703 </t>
  </si>
  <si>
    <t>Debt</t>
  </si>
  <si>
    <t>Debt Disclosure [Abstract]</t>
  </si>
  <si>
    <t xml:space="preserve"> Note 6 - Debt Due June 30, 2015 December 31, 2014 8% convertible promissory notes (2012) Beginning in August 2017 $ 16,628,188 $ 16,628,188 12% revolving credit facility December 31, 2015 2,300,000 2,000,000 3% promissory note February 1, 2018 236,201 279,843 4.25% bank term loans November 15, 2018 4,400,000 4,400,000 8% convertible promissory notes (2014) June 11, 2019 2,000,000 2,000,000 12% convertible promissory notes June 30, 2015 1,000,000 1,000,000 5% bank term loan September 18, 2017 4,000,000 4,000,000 12% secured notes June 30, 2015 6,394,664 1,950,000 Subtotal 36,959,053 32,258,031 Less debt discount (2,971,525) (4,360,647) Subtotal  net of debt discount 33,987,528 27,897,384 Less current portion (9,862,533) (5,011,738) Total  long term debt $ 24,124,995 $ 22,885,646 8% Convertible Promissory Notes (2012) Through March 31, 2015, pursuant to the terms of our 8% convertible promissory notes (the “2012 Notes”), we issued and sold to Melvin Lenkin, Samuel Rose and Allen Kronstadt collectively the “Investors”, (see Note 13 regarding related party transactions) and several unaffiliated investors (i) an aggregate principal amount of $ 15,628,188 0.40 1,000,000 0.74 37.8 The 2012 Notes, including all outstanding principal and accrued and unpaid interest, are due and payable on the earlier of five years from date of issuance or upon the occurrence of an Event of Default (as defined in the 2012 Notes). We may prepay the 2012 Notes, in whole or in part, upon 60 calendar-days prior written notice to the holders thereof. Interest accrues on the 2012 Notes at a rate of 8.0 In connection with the sale of our 2012 Notes, we entered into a Note Purchase Agreement, (i) we granted to the Investors certain demand and piggyback registration rights with respect to the registration of certain Company securities under the Securities Act and the rules and regulations promulgated thereunder, and (ii) we granted a security interest and lien in all of our assets and rights to the Investors to secure our obligations under the 2012 Notes. Interest expense for the three months ended June 30, 2015 and 2014 was $ 336,259 340,014 683,848 605,896 336,259 The issuance costs of approximately $ 146,741 356,922 468,673 743,239 848,468 1.7 12% Revolving Credit Agreement During the year ended December 31, 2013, we entered into a Revolving Credit and Letter of Credit Support Agreement (the “Revolving Loan Agreement”) with MLTM Lending, LLC, a Maryland limited liability company (“MLTM”), and Samuel G. Rose (“Rose” and together with MLTM, the “Lenders”), pursuant to which the Lenders have agreed to lend us up to $ 2,000,000 500,000 12 4 8 2,000,000 300,000 140,000 As consideration for the revolving loans extended under the Revolving Loan Agreement, with respect to the year ending December 31, 2013, and prior to each of December 31, 2014 and 2015, we are required to issue to the Lenders an aggregate of 200,000 600,000 400,000 2 4 In connection with the entry into the Revolving Loan Agreement, pursuant to the terms thereof, we and the Lenders entered into a Security Agreement pursuant to which the Borrowers were granted a security interest and lien in all of our accounts receivable and inventory to secure the Borrowers’ obligations under the Revolving Loan Agreement. Interest expense for the three months ended June 30, 2015 and 2014 was $ 62,667 60,054 124,474 127,111 22,222 40,445 The issuance costs plus the fair values of the shares of our common stock issued annually as consideration for the revolving loans and the letter of credit support, are recorded as a discount to the revolving loans. This debt discount is amortized to other expenses in our statement of operations over the annual period ending November 30. During the three months ended June 30, 2015 and 2014, we amortized $ 29,378 40,307 70,641 96,920 3% Promissory Note On November 15, 2013, our subsidiary, Axion Recycled Plastics Incorporated (“Axion Recycling”), entered into an Asset Purchase Agreement (the “Purchase Agreement”). Pursuant to the terms of the Purchase Agreement, Axion Recycling acquired certain assets relating to the operation of a recycled plastics facility located in Zanesville, Ohio (the “Facility”). As a component of the consideration paid by Axion Recycling for these asset was the assumption of a 3% promissory note (the “Promissory Note”) with a remaining principal balance of $ 236,201 3 February 1, 2018 The payment of the Promissory Note and all interest thereon is secured by a first interest in certain equipment owned by Axion Recycling. We may prepay the Promissory Note at any time, in whole or in part, together with all accrued and unpaid interest, without premium or penalty. Interest expense for the three months ended June 30, 2015 and 2014 of $ 1,881 2,528 3,926 5,214 4.25% Bank Term Loans During the year ended December 31, 2013, we purchased certain tangible and intangible assets including property and equipment of a plastics recycling company, which were funded, in part, by term loans (the “Bank Term Loans”) made by The Community Bank in the aggregate principal amounts of $ 1,000,000 3,500,000 4.25 November 15, 2018 100,000 250,000 November 15, 2018 The Bank Term Loans are secured by a security interested in all of the equipment we purchased pursuant to this transaction and in certain of our equipment located at our Waco, Texas facility. Interest expense for the three months ended June 30, 2015 and 2014 of $ 47,800 48,875 94,562 96,688 8% Convertible Promissory Notes (2014) During the year ended December 31, 2014 pursuant to the terms of our 8 2,000,000 7.5 The fair value of the conversion option derivative liability at issuance, was recorded as a discount to the 2014 Notes. This debt discount is amortized to other expenses in our statement of operations over the term of the 2014 Notes. During the three and six months ended June 30, 2015, we amortized $ 259,840 541,080 1.2 The 2014 Notes, including all outstanding principal and accrued and unpaid interest, are due and payable on the Maturity Date or upon the occurrence of an Event of Default (as defined in the 2014 Notes). We may prepay the 2014 Notes, in whole or in part, upon notice to the holders thereof. Interest accrues on the 2014 Notes at a rate of 8.0 Interest expense for the three and six months ended June 30, 2015 was $ 40,444 80,444 6,444 6,444 12% Convertible Promissory Notes During the year ended December 31, 2014 pursuant to the terms of our 12 1,000,000 85 The 12% Notes, including all outstanding principal and accrued and unpaid interest, was due and payable on June 30, 2015 Interest accrues on the 12% Notes at a rate of 12% per annum, payable monthly. Interest expense for the three and six months ended June 30, 2015 was $ 30,333 60,333 5% Bank Promissory Note During the year ended December 31, 2014, we borrowed $ 4.0 5 September 18, 2017 The Bank was induced to enter into the 5% Bank Note with the guarantee of Melvin Lenkin, Samuel Rose and Allen Kronstadt, collectively the “Investors”, (see Note 13 regarding related party transactions). In a separate agreement between the Bank and the Investors, the Investors agreed, among other terms, to guarantee to the Bank the full and punctual payment of all obligations which we have with the Bank in connection with the 5% Bank Note. Interest expense for the three and six months ended June 30, 2015 of $ 50,556 100,556 12% Secured Notes Through June 30, 2015 pursuant to the terms of our 12 6,394,664 The 12% Secured Notes, including all outstanding principal and accrued and unpaid interest, were due and payable on June 30, 2015 Interest accrues on the 12% Secured Notes at a rate of 12% per annum. Interest expense for the three and six months ended June 30, 2015 was $ 193,971 333,141</t>
  </si>
  <si>
    <t>10% Convertible Redeemable Preferred Stock</t>
  </si>
  <si>
    <t>Features Of Convertible Preferred Stock [Abstract]</t>
  </si>
  <si>
    <t xml:space="preserve"> Note 7 - 10% Convertible Redeemable Preferred Stock June 30, December 31, 2015 2014 10% convertible preferred stock - face value $ 6,829,980 $ 6,829,980 Unamortized discount - - 10% convertible preferred stock, net of discount $ 6,829,980 $ 6,829,980 During the year ended December 31, 2011, we designated 880,000 10.00 During the year ended December 31, 2011, we sold 759,773 10 7,597,730 828,340 2.1 221,386 The Preferred Stock is redeemable for cash by the holder any time after the three-year anniversary from the initial purchase. The Preferred Stock were purchased during March and April 2011, therefore holders of the Preferred Stock have the right to redeem their Preferred Stock any time after March 2014. Since we were precluded by Colorado law from redeeming any Preferred Stock upon the attainment of the redemption date, during the three months ended June 30, 2014, in exchange for extending the redemption date to after December 31, 2016 0.70 0.60 6,079,980 4.00 The Preferred Stock when issued was a hybrid instrument comprised of a (i) a preferred stock, (ii) an option to convert the preferred stock into shares of our common stock (the “Conversion Option”) and (iii) a warrant to purchase shares of our common stock to be issued if a certain revenue milestone (the “Revenue Milestone”) was not achieved (the “Make Good Warrant”), as an embedded derivative liability. The Conversion Option derives its value based on the underlying fair value of the shares of our common stock as does the Preferred Stock, and therefore is clearly and closely related to the underlying preferred stock. Since, at issuance the number of shares of common stock which the Make Good Warrant would be exercisable into, was not determinable, and since the fair value of the Make Good Warrants was deemed improbable, we did not record a derivative liability. See Note 5 for further discussion on these derivative liabilities. Since our Revenue Milestone for the twelve months ended December 31, 2011 was not achieved (i) the Conversion Rate was reduced to $1.00, and (ii) each holder received a Make Good Warrant to purchase a number of shares of our common stock equal to fifty percent of the number of shares of common stock issuable upon conversion of the Preferred Stock at the Conversion Rate. The Make Good Warrants expire December 31, 2015 1.00 84 There were no conversions during the three and six months ended June 30, 2015 or 2014. The Preferred Stock outstanding at June 30, 2015, is convertible into 9.4 Historically, since the Preferred Stock could ultimately be redeemed at the option of the holder, the carrying value of the shares, net of unamortized discount and accumulated dividends, has been classified as temporary equity. Our dividend payable on June 30, 2015 of $ 169,157 1,409,638 Placement Agent Warrants We issued warrants to the placement agents for the sale of our Preferred Stock, to purchase 58,352 10 10</t>
  </si>
  <si>
    <t>Stockholders' Equity</t>
  </si>
  <si>
    <t>Stockholders' Equity Note [Abstract]</t>
  </si>
  <si>
    <t xml:space="preserve"> Note 8 - Stockholders’ Equity We are authorized to issue up to 250,000,000 2,500,000 74,065,254 70,825,215 880,000 682,998 Common Stock Issuances for the Six Months Ended June 30, 2015 During January 2015, we issued 357,561 143,024 During January 2015, we issued 678,825 271,530 During January 2015, we issued 81,648 32,659 During January 2015, we issued 1,667 600 During February 2015, we issued 1,666 550 During February 2015, we issued 303,031 100,000 During March 2015, we issued 1,667 468 During July 2015, we issued 557,856 172,935 During July 2015, we issued 1,121,256 347,589 During July 2015, we issued 134,862 41,807</t>
  </si>
  <si>
    <t>Share-based Compensation</t>
  </si>
  <si>
    <t>Disclosure Of Compensation Related Costs Sharebased Payments [Abstract]</t>
  </si>
  <si>
    <t xml:space="preserve"> Note 9 - Share-based Compensation Options At our Annual Meeting of Shareholders during the year ended December 31, 2013, our shareholders approved an amendment to our 2010 Stock Plan to increase the number of shares of common stock reserved thereunder by 2,000,000 2,000,000 7,000,000 During the six months ended June 30, 2015, we awarded options to purchase 3.3 600,000 0.27 90 800,826 1.5 In addition to the options which vested on the date of award during the six months ended June 30, 2015, certain options that we amortize over multiple vesting periods, where amortized over the six months ended June 30, 2015. We charged to operating expenses $ 36,838 Weighted- Number Average of Shares Exercise Issuable Price Balance, January 1, 2015 4,128,128 $ 1.04 Granted 3,900,000 0.30 Exercised - - Cancelled (228,128) 1.10 Balance, June 30, 2015 7,800,000 $ 0.66 Weighted- Weighted- Average Number Average Remaining Aggregate of Shares Exercise Term Intrinsic Issuable Price (Years) Value Exercisable 6,510,000 $ 0.66 3.5 $ - Not vested 1,290,000 0.69 3.8 - Balance, June 30, 2015 7,800,000 $ 0.66 3.5 $ - Warrants From time to time, we compensate consultants, advisors and investors with warrants to purchase shares of our common stock, in lieu of cash payments. Net share settlement is available to warrant holders. Weighted- Number Average of Shares Exercise Issuable Price Balance, January 1, 2015 1,166,146 $ 1.13 Granted - - Exercised - - Expired (176,176) 0.94 Balance, June 30, 2015 989,970 $ 1.16 The following table sets forth the warrants outstanding at June 30, 2015: Weighted- Number Average of Shares Exercise Issuable Price 10% convertible preferred stock  warrants 580,000 1.00 Consultants 409,970 1.39 Total 989,970 $ 1.16 </t>
  </si>
  <si>
    <t>Income Taxes</t>
  </si>
  <si>
    <t>Income Tax Disclosure [Abstract]</t>
  </si>
  <si>
    <t xml:space="preserve"> Note 10 - Income Taxes The income tax provision consists of federal and state corporate income taxes resulting from our operations in the United States. The income tax provision differs from the expected tax provisions computed by applying the U.S. Federal statutory rate to loss before income taxes primarily because we have historically maintained a full valuation allowance on our deferred tax assets. We expect income tax expense to vary each reporting period depending upon taxable income fluctuations and the availability of tax benefits from net loss carryforwards. At December 31, 2014, we had available net operating loss carry forwards of $ 37.9 2034 At December 31, 2014, we recorded a valuation allowance against the full amount of our deferred tax assets, as our management believes it is uncertain that they will be fully realized. If we determine in the future that we will be able to realize all or a portion of our net operating loss, an adjustment to our net operating loss carryforwards would increase net income in the period in which we make such a determination.</t>
  </si>
  <si>
    <t>Business Concentration</t>
  </si>
  <si>
    <t>Risks and Uncertainties [Abstract]</t>
  </si>
  <si>
    <t xml:space="preserve"> Note 11 - Business Concentration During the three and six months ended June 30, 2015, we sold products to two customers accounting for 47 13 26 14 16 14 19 14 During the three and six months ended June 30, 2015, no vendors accounted for more than 10 13 11 10</t>
  </si>
  <si>
    <t>Commitments and Contingencies</t>
  </si>
  <si>
    <t>Commitments and Contingencies Disclosure [Abstract]</t>
  </si>
  <si>
    <t xml:space="preserve"> Note 12 - Commitments and Contingencies Operating leases During the year ended December 31, 2013, we entered into an assignment of the original lease for our Zanesville, OH facility, effective November 15, 2013 at an initial monthly lease payment of $ 25,750 27,318 15 95,784 191,568 108,067 Effective September 1, 2013, we signed a ten year lease for our production facility in Waco, Texas which provides five additional five-year extensions. Monthly rent expense for the first year of the lease and for June 2016 was $ 21,875 22,531 35 113,366 226,732 349,416 Royalty Agreements In February 2007, we acquired an exclusive, royalty-bearing license in specific but broad global territories to make, have made, use, sell, offer for sale, modify, develop, import, and export products made using patent applications owned by Rutgers University (Rutgers”). We are using these patented technologies in the production of our composite rail ties and structural building products. The term of the License Agreement runs until the expiration of the last-to-expire issued patent within the Rutgers’ technologies licensed under the License Agreement, unless terminated earlier. Our proprietary technologies are derived in part from material compositions of matter, processing and use and design patents held by Rutgers University, which have been exclusively licensed to us in February 2007 for United States, Canada, Central and South America, the Caribbean Territory, South Korea, Saudi Arabia, Russia, Mexico and China (where we are a co-licensee). Patents do not exist in all countries for which a license has been granted to us. Although our license agreement with Rutgers also includes know-how, we do not believe that any proprietary know-how is attributable to, or has been obtained by us from, Rutgers so that we may not have exclusivity in all countries licensed to us where patents do not exist. Conversely, our position as to our licensed rights also enables Axion to market its products in countries licensed to others in which patents have not been filed. The Rutgers patents have limited remaining lives and will start expiring in 2016. We are obligated to pay Rutgers royalties ranging from 1.5 3.0 200,000 40,465 29,215 72,754 73,578 Litigation From time to time we may be subject to various other routine legal matters incidental to our business, but we do not believe that they would have a material adverse effect on our financial condition or results of operations.</t>
  </si>
  <si>
    <t>Related Party Transactions</t>
  </si>
  <si>
    <t>Related Party Transactions [Abstract]</t>
  </si>
  <si>
    <t xml:space="preserve"> Note 13 - Related Party Transactions Samuel G. Rose and Julie Walters Pursuant to the terms of the Purchase Agreement associated with out 8% convertible promissory notes (see note 6), Samuel G. Rose was appointed to our board of directors on August 4, 2014 and resigned on June 9, 2015. Mr. Rose and Julie Walters own in excess of 5 10 100,000 1.0 0.70 10 Since certain revenue targets for the twelve months ended December 31, 2011 were not achieved, Mr. Rose and Ms. Walters received a warrant to purchase 500,000 10 14.17707 259,300 500,000 For the three and six months ended June 30, 2015, Mr. Rose and Ms. Walters received or will receive an aggregate of 206,381 288,062 8% Convertible Promissory Notes (2012). 1,666,667 8.0 5,209,260 8.0 0.40 13,023,151 351,265 105,343 In connection with the entry into the Purchase Agreement, we granted to the Note Purchase Agreement Investors: (i) certain demand and piggyback registration rights with respect to the registration of certain Company securities under the Securities Act and the rules and regulations promulgated thereunder, and (ii) a security interest and lien in all of our assets and rights to secure our obligations under the 8% Notes  2012. The 8% Notes - 2012, including all outstanding principal and accrued and unpaid interest, are due and payable on the earlier of five years from date of issuance or upon the occurrence of an Event of Default (as defined in the 8% Notes - 2012). We may prepay the 8% Notes - 2012, in whole or in part, upon 60 calendar days prior written notice to the holders thereof. Interest accrues on the 8% Notes - 2012 at a rate of 8.0% per annum, payable during the first three years that the 8% Notes - 2012 are outstanding in shares of common stock, valued at the weighted average price of a share of common stock for the twenty consecutive trading days prior to the interest payment date, pursuant to the terms of the 8% Notes - 2012. During the fourth and fifth years that the 8% Notes - 2012 are outstanding, interest that accrues under the 8% Notes - 2012 shall be payable in cash. Pursuant to our Tender Offer, Mr. Rose received 10.9 8 13.0 Revolving Credit and Letter of Credit Support Agreement 1.0 12 4 Under the terms of the Revolving Loan Agreement, we may prepay the revolving loans at any time, in whole or in part, together with all accrued and unpaid interest, without premium or penalty. The Lenders may accelerate all amounts due under the Revolving Loan Agreement, together with accrued and unpaid interest, upon the occurrence of an Event of Default, as defined in the Revolving Loan Agreement. As consideration for the revolving loans extended under the Revolving Loan Agreement, we agreed to issue to each Lender 100,000 200,000 In connection with the entry into the Revolving Loan Agreement, pursuant to the terms thereof, we entered into a Security Agreement pursuant to which we granted a security interest and lien in all of our accounts receivable and inventory to secure the Lenders’ obligations under the Revolving Loan Agreement. For the three and six months ended June 30, 2015, we paid $ 10,111 20,111 67,431 20,222 8% Convertible Promissory Notes (2014). 8 666,666 2.5 June 11, 2019 For the three and six months ended June 30, 2015, we paid Mr. Rose $ 13,481 26,815 12% Convertible Promissory Notes. 12 333,333 85 For the three and six months ended June 30, 2015, we paid Mr. Rose $ 10,111 20,111 12% Secured Notes. 12 1,777,888 2,427,888 For the three and six months ended June 30, 2015, we’ve accrued interest for payment to Mr. Rose at maturity of $ 73,646 124,370 Common Equivalent, Principal If Converted 10% convertible preferred stock $ 1,000,000 1,428,571 8% convertible notes (2012) 5,209,260 13,023,151 12% revolving 1,000,000 - (i) 8% convertible notes (2014) 666,666 2,500,000 12% convertible promissory notes 333,333 3,030,300 (ii) 12% secured notes 2,427,888 - (i) TOTAL $ 10,637,147 19,982,022 (i) not convertible into shares of common stock. (ii) assumes a 10-day volume weighted average price was $0.11. MLTM Lending, LLC and the ML Dynasty Trust MLTM Lending, LLC and the ML Dynasty Trust beneficially own in excess of 5% of our outstanding stock. Pursuant to the Schedule 13D filings made by MLTM Lending, LLC and the ML Dynasty Trust, the ML Dynasty Trust shares with MLTM the power to vote or direct the vote of, and to dispose or direct the disposition of, greater than 5% of our outstanding stock. Thomas Bowersox, a prior member of our board of directors (resigned on June 9, 2015), is a trustee of the ML Dynasty Trust. 8% Convertible Promissory Notes (2012). 1,426,667 8.0 4,888,444 12,221,112 329,633 98,855 Pursuant to our Tender Offer, MLTM Lending, LLC received 10.2 12.2 The terms of the 8% Notes  2012, the 8% Note Warrants and the Tender Offer are described above. Revolving Credit and Letter of Credit Support Agreement 1.0 500,000 12 4 8 December 31, 2015 1.0 140,000 300,000 Under the terms of the Revolving Loan Agreement, we may prepay the revolving loans at any time, in whole or in part, together with all accrued and unpaid interest, without premium or penalty. The Lenders may accelerate all amounts due under the Revolving Loan Agreement, together with accrued and unpaid interest, upon the occurrence of an Event of Default, as defined in the Revolving Loan Agreement. As consideration for the revolving loans extended under the Revolving Loan Agreement, we agreed to issue to each Lender 100,000 200,000 In connection with the entry into the Revolving Loan Agreement, pursuant to the terms thereof, we entered into a Security Agreement pursuant to which we granted a security interest and lien in all of our accounts receivable and inventory to secure the Lenders’ obligations under the Revolving Loan Agreement. For the three and six months ended June 30, 2015, we paid MLTM Lending, LLC $ 10,111 20,111 67,431 20,222 8% Convertible Promissory Notes (2014). 666,667 8 2.5 June 11, 2019 For the three and six months ended June 30, 2015, we paid MLTM Lending, LLC $ 13,481 26,814 12% Convertible Promissory Notes. 333,334 12 June 30, 2015 For the three and six months ended June 30, 2015, we paid MLTM Lending, LLC $ 10,111 20,111 12% Secured Notes. 888,888 12 June 30, 2015 For the three and six months ended June 30, 2015, we’ve accrued interest for payment to MLTM Lending, LLC at maturity of $ 46,680 84,106 Common Equivalent, Principal If Converted 8% convertible notes (2012) $ 4,888,444 12,221,112 12% revolving 1,000,000 - (i) 8% convertible notes (2014) 666,667 2,500,000 12% convertible promissory notes 333,334 3,030,309 (ii) 12% secured notes 1,538,888 - (i) TOTAL $ 8,427,333 17,751,421 (i) not convertible into shares of common stock. (ii) assumes 10-day volume weighted average price was $0.11. Allen Kronstadt Allen Kronstadt beneficially owns in excess of 5% of our outstanding stock and was appointed to our board of directors on September 11, 2012 pursuant to the terms of the Purchase Agreement and resigned on June 9, 2015. 8 1,666,667 8.0 5,209,297 13,023,243 351,268 105,344 Pursuant to our Tender Offer, Mr. Kronstadt received 10.9 13.0 The terms of the 8% Notes  2012, the 8% Note Warrants and the Tender Offer are described above. 8% Convertible Promissory Notes (2014). 666,667 8 2.5 June 11, 2019 For the three and six months ended June 30, 2015, we paid Mr. Kronstadt $ 13,481 26,814 12% Convertible Promissory Notes. 333,333 12 85 For the three and six months ended June 30, 2015, we paid Mr. Kronstadt $ 10,111 20,111 12% Secured Notes. 1,777,888 12 For the three and six months ended June 30, 2015, we’ve accrued interest for payment to Mr. Kronstadt at maturity of $ 73,646 124,666 Common Stock Equivalent, Principal If Converted 8% convertible notes (2012) $ 5,209,297 13,023,243 8% convertible notes (2014) 666,667 2,500,000 12% convertible promissory notes 333,333 3,030,300 (ii) 12% secured notes 2,427,888 - (i) TOTAL $ 8,637,185 18,553,543 (i) not convertible into shares of common stock. (ii) assumes 10-day volume weighted average price was $0.11.</t>
  </si>
  <si>
    <t>Subsequent Events</t>
  </si>
  <si>
    <t>Subsequent Events [Abstract]</t>
  </si>
  <si>
    <t>Subsequent Event</t>
  </si>
  <si>
    <t xml:space="preserve"> Note 14  Subsequent Events Promissory Note and Security Agreement Subsequent to June 30, 2015, we entered into a Promissory Note and Security Agreement (“Note”) with Allen Kronstadt, who beneficially owns in excess of 5% of our outstanding stock and was a member of our board of directors from September 11, 2012 to June 9, 2015, in the amount of $ 326,350 12 November 5, 2015</t>
  </si>
  <si>
    <t>Summary of Significant Accounting Policies (Policies)</t>
  </si>
  <si>
    <t>Business and Basis of Financial Statement Presentation</t>
  </si>
  <si>
    <t xml:space="preserve"> (a) Business and Basis of Financial Statement Presentation Axion International Holdings, Inc. (“Holdings”) was formed in 1981. In November 2007, Holdings entered into an Agreement and Plan of Merger, among Holdings, Axion Acquisition Corp., a Delaware corporation and a newly created direct wholly-owned subsidiary of Holdings (the “Merger Sub”), and Axion International, Inc., a Delaware corporation which incorporated on August 6, 2006 with operations commencing in November 2007 (“Axion”). On March 20, 2008 Holdings consummated the merger (the “Merger”) of Merger Sub into Axion, with Axion continuing as the surviving corporation and a wholly-owned subsidiary of Holdings. Axion Recycled Plastics Incorporated, an Ohio corporation and a wholly-owned subsidiary of Axion, was established to purchase certain tangible and intangible assets of a plastics recycling company during November 2013. The Company was founded in 2007 to exploit a proprietary technology that enabled the conversion of recycled plastics into a benchmark structural plastic material yielding components which demonstrated significant strength, durability and application versatility. We manufacture, market and sell ECOTRAX® rail ties and STRUXURE® building products, with significant focus on construction mats. Our ECOTRAX® and STRUXURE® products are fully derived from post-consumer and post-industrial recycled plastics, such as high-density polyethylene, polystyrene and polypropylene. Our consolidated financial statements include the accounts of our wholly-owned subsidiaries and all intercompany balances and transactions have been eliminated in consolidation. The accompanying unaudited condensed consolidated financial statements of Holdings have been prepared in accordance with Rule S-X of the Securities and Exchange Commission and with the instructions to Form 10-Q, and accordingly, they do not include all of the information and footnotes which may be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three and six months ended June 30, 2015, are not necessarily indicative of the results that may be expected for the year ending December 31, 2015. The unaudited condensed consolidated financial statements should be read in conjunction with the consolidated December 31, 2014 financial statements and footnotes thereto included in the Company's Form 10-K filed with the SEC.</t>
  </si>
  <si>
    <t>Cash and Cash Equivalents</t>
  </si>
  <si>
    <t xml:space="preserve"> (b) Cash and Cash Equivalents For purposes of our balance sheet and statement of cash flows, we consider all highly liquid debt instruments, purchased as an investment, with an original maturity of three months or less to be cash equivalents. At June 30, 2015 and December 31, 2014, we maintained all of our cash in demand or interest-bearing accounts at commercial banks.</t>
  </si>
  <si>
    <t>Allowance for Doubtful Accounts</t>
  </si>
  <si>
    <t xml:space="preserve"> (c) Allowance for Doubtful Accounts We accrue a reserve on a receivable when, based upon the judgment of management, it is probable that a receivable will not be collected and the amount of any reserve may be reasonably estimated. During the six months ended June 30, 2015, we accrued $ 51,534 62,324 10,790</t>
  </si>
  <si>
    <t>Property and Equipment</t>
  </si>
  <si>
    <t xml:space="preserve"> (d) Property and Equipment Property and equipment are recorded at cost and depreciated and amortized using the straight-line method over estimated useful lives of two to twenty years. Costs incurred that extend the useful life of the underlying asset are capitalized and depreciated over the remaining useful life. Repairs and maintenance are charged directly to operations as incurred. June 30, December 31, 2015 2014 Office furniture and equipment $ 112,049 $ 110,173 Machinery and equipment 11,502,983 10,560,393 Purchased software 147,547 147,547 Subtotal  property and equipment, at cost 11,762,579 10,818,113 Less accumulated depreciation (2,778,485) (2,139,181) Net property and equipment $ 8,984,094 $ 8,678,932 Depreciation expense charged to production costs and income during the three and six months ended June 30, 2015 was $ 323,048 639,304 258,101 512,916</t>
  </si>
  <si>
    <t>Exclusive Agreement</t>
  </si>
  <si>
    <t xml:space="preserve"> (e) Exclusive Agreement Our proprietary technologies are derived in part from material compositions of matter, processing and use and design patents held by Rutgers University, which have been exclusively licensed to us in February 2007 for United States, Canada, Central and South America, the Caribbean Territory, South Korea, Saudi Arabia, Russia, Mexico and China (where we are a co-licensee). Patents do not exist in all countries for which a license has been granted to us. Although our license agreement with Rutgers also includes know-how, we do not believe that any proprietary know-how is attributable to, or has been obtained by us from Rutgers so that we may not have exclusivity in all countries licensed to us where patents do not exist. Conversely, our position as to our licensed rights also enables Axion to market its products in countries licensed to others in which patents have not been filed, such as Australia and New Zealand. We are in the process of pursuing a resolution of these license issues with Rutgers. The Rutgers patents have limited remaining lives and will start expiring in 2016. The Rutgers royalty-bearing license includes certain minimum royalty provisions. Royalties, assuming the minimum threshold is not met on an annual basis, payable to Rutgers for the three months ended June 30, 2015 and 2014 were $ 50,000 50,000 100,000 100,000</t>
  </si>
  <si>
    <t>Definite Lived Intangible Assets</t>
  </si>
  <si>
    <t xml:space="preserve"> (f) Definite Life Intangible Assets During the year ended December 31, 2013, we acquired a plastic reprocessing business which gave rise to certain definite life intangible assets associated with the acquired customer list and trademark. In accordance with FASB ASC topic, “Goodwill and Other Intangible Assets”, acquired definite life intangibles, are subject to amortization over their useful lives. The method of amortization selected reflects the pattern in which the economic benefits of the specific intangible asset is consumed or otherwise used up. Since that pattern cannot be reliably determined, a straight-line amortization method has been used over the estimated useful life. Intangible assets that are subject to amortization are reviewed for potential impairment at least annually or whenever events or circumstances indicate that carrying amounts may not be recoverable. During the three months ended September 30, 2014, we determined that our definite life intangible assets primarily associated with our acquired customer list was impaired and of no further value and accordingly we recorded a charge to other expenses for the remaining unamortized balance of $ 545,750 19,750 39,500</t>
  </si>
  <si>
    <t>Indefinite Lived Intangible Assets - Goodwill</t>
  </si>
  <si>
    <t xml:space="preserve"> (g) Indefinite Life Intangible Assets - Goodwill In accordance with the FASB ASC topic, “Goodwill and Other Intangible Assets”, indefinite life assets, such as goodwill, acquired as a result of our acquisition of the plastic reprocessing business and which are not subject to amortization are tested for impairment annually, or more frequently if events and circumstances indicate that the asset might be impaired. An impairment loss is recognized to the extent that the carrying amount exceeds the asset’s fair value. During the year ended December 31, 2014, our financial results for the reprocessed plastics business and our decision to transition the reprocessing plastics business to a facility extruding our historical proprietary products, represented a triggering event requiring a goodwill impairment test. During the year ended December 31, 2014, we tested the goodwill intangible asset associated with the acquisition in November 2013 of the reprocessed plastics business. Based on our test for impairment done during the year ended December 31, 2014, we determined there was no impairment of the goodwill. Based on the results of six months ended June 30, 2015, we determined that our recent experience of financial results represents a triggering event requiring a goodwill impairment test. Goodwill totaled $ 1.5</t>
  </si>
  <si>
    <t>Revenue and Cost Recognition</t>
  </si>
  <si>
    <t xml:space="preserve"> (h) Revenue and Related Cost Recognition In accordance with FASB ASC 605 “Revenue Recognition”, revenue is recognized when persuasive evidence of an agreement with the customer exists, products are shipped or title passes pursuant to the terms of the agreement with the customer, the amount due from the customer is fixed or determinable, collectability is reasonably assured, and there are no significant future performance obligations. In most cases, we receive a purchase order from our customer specifying the products requested and delivery instructions. We recognize revenue upon our delivery or shipment of the products as specified in the purchase order. In other cases where we have a contract which provides for a large number of products and few actual deliveries, the revenues are recorded each month as the products are produced and the risk of ownership passes to the customer upon pre-delivery acceptance. Prior to deliveries, our customer’s products are segregated from our inventory and not available for fulfilling other orders. Our costs of sales are predominately comprised of the cost of raw materials and the costs and expenses associated with the production of the finished product. Prior to 2013, we utilized third-party manufacturers, where under one arrangement we purchased and supplied the raw materials to the third-party manufacturer and we paid them a per-pound cost to produce the finished product. Under another arrangement, the third-party manufacturer sourced and paid for the raw materials and we purchased the finished product from them at a cost per unit. Beginning in 2013, we initiated production of our finished products within a leased facility utilizing our own employees. Additionally, in late 2013 we acquired the assets of a plastics recycling company and during 2014 converted the production capabilities of the facility to that of our finished products and continue to reprocess recycled plastics for use in our own finished products and to sell any excess to customers for use in their finished products. Our costs of sales may vary significantly as a result of the variability in the cost of our raw materials and the efficiency with which we plan and execute our manufacturing processes. Historically, we have not had significant warranty replacements, but from time to time due to the improper installation of certain of our rail ties, we agree to replace the rail ties as a customer relationship matter. Although we have replaced our engineered products for various reasons, we do not anticipate additional significant situations where we might again replace improperly installed products and therefore do not provide for future warrant expenses.</t>
  </si>
  <si>
    <t xml:space="preserve"> (i) Income Taxes Income tax provision consists of federal and state corporate income taxes resulting from our operations in the United States. The income tax provision differs from the expected tax provisions computed by applying the U.S. Federal statutory rate to loss before income taxes primarily because we have historically maintained a full valuation allowance on our deferred tax assets and to a lesser extent because of the impact of state income taxes. As described in our Form 10-K for the year ended December 31, 2014, we maintain a full valuation allowance in accordance with ASC 740, “Accounting for Income Taxes”, on our net deferred tax assets. Until we achieve and sustain an appropriate level of profitability, we plan to maintain a valuation allowance on our net deferred tax assets. We are current with the filing of our federal and state income tax returns. Our income tax returns are open to examination by federal and state authorities, based on statute of limitations, which is three years.</t>
  </si>
  <si>
    <t>Derivative Instruments</t>
  </si>
  <si>
    <t xml:space="preserve"> (j) Derivative Instruments For derivative instruments that are accounted for as liabilities, the derivative instrument is initially recorded at its fair value and is then re-valued at each reporting date, with changes in fair value recognized in earnings each reporting period as a charge or credit to other expenses. We use the Monte Carlo simulation, and other models, as appropriate to value the derivative instruments at inception and subsequent valuation dates and the value is re-assessed at the end of each reporting period, in accordance with FASB ASC Topic 815, “Derivatives and Hedging”. Derivative instrument liabilities are classified in the balance sheet as current or non-current based on whether or not the net-cash settlement of the derivative instrument could be required within twelve months of the balance sheet date.</t>
  </si>
  <si>
    <t>Share-Based Compensation</t>
  </si>
  <si>
    <t xml:space="preserve"> (k) Share-Based Compensation We record share-based compensation for transactions in which we exchange our equity instruments (shares of common stock, options and warrants) for services of employees, consultants and others based on the fair value of the equity instruments issued on the measurement date. The fair value of common stock awards is based on the observed market value of our stock. We calculate the fair value of options and warrants using the Black-Scholes option pricing model. Expense is recognized, net of expected forfeitures, over the period of performance. When the vesting of an award is subject to performance conditions, no expense is recognized until achievement of the performance condition is deemed to be probable. Awards to consultants are marked to market at each reporting period as they vest, and the resulting value is recognized as an adjustment against our earnings for the period.</t>
  </si>
  <si>
    <t>Loss Per Share</t>
  </si>
  <si>
    <t xml:space="preserve"> (l) Earnings and Loss Per Share Basic earnings or loss per share are computed by dividing income or loss available to common shareholders by the weighted average number of common shares outstanding for the period. Diluted earnings per share include the effects on our weighted average number of common shares outstanding of the potential dilution of (i) outstanding options and warrants, as determined using the treasury stock method and (ii) convertible securities as determined using the as-if converted method. For the three and six months ended June 30, 2015 there was no dilutive effects of such securities as we incurred a net loss for that period.</t>
  </si>
  <si>
    <t>Fair Value of Financial Instruments</t>
  </si>
  <si>
    <t xml:space="preserve"> (m) Fair Value of Financial Instru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have categorized our financial assets and liabilities that are recurring at fair value into a three-level hierarchy in accordance with these provisions.</t>
  </si>
  <si>
    <t>Concentration of Credit Risk</t>
  </si>
  <si>
    <t xml:space="preserve"> (n) Concentration of Credit Risk We maintain our cash with several major U.S. domestic banks. The amount held in these banks exceeds the insured limit of $ 250,000 At June 30, 2015, four of our customers had unpaid accounts due us representing 33 15 12 11 35 28</t>
  </si>
  <si>
    <t>New Accounting Pronouncements</t>
  </si>
  <si>
    <t xml:space="preserve"> (o) New Accounting Pronouncements In May 2014, the FASB issued ASU No. 2014-09, Revenue from Contracts with Customers (Topic 606) In August 2014, the FASB issued ASU No. 2014-15, Presentation of Financial Statements-Going Concern (Subtopic 205-40): Disclosure of Uncertainties about an Entity's Ability to Continue as a Going Concern</t>
  </si>
  <si>
    <t>Use of Estimates</t>
  </si>
  <si>
    <t xml:space="preserve"> (p) Use of Estimates The preparation of our financial statements in conformity with generally accepted accounting principles requires management to make estimates and assumptions that affect the amounts reported in these financial statements and accompanying notes. Actual results could differ from those estimates.</t>
  </si>
  <si>
    <t>Summary of Significant Accounting Policies (Tables)</t>
  </si>
  <si>
    <t xml:space="preserve"> Our property and equipment is comprised of the following: June 30, December 31, 2015 2014 Office furniture and equipment $ 112,049 $ 110,173 Machinery and equipment 11,502,983 10,560,393 Purchased software 147,547 147,547 Subtotal  property and equipment, at cost 11,762,579 10,818,113 Less accumulated depreciation (2,778,485) (2,139,181) Net property and equipment $ 8,984,094 $ 8,678,932 </t>
  </si>
  <si>
    <t>Inventories (Tables)</t>
  </si>
  <si>
    <t xml:space="preserve"> Our inventories consisted of: June 30, December 31, 2015 2014 Finished products $ 5,903,133 $ 5,202,608 Production materials 678,715 777,849 Total inventories $ 6,581,848 $ 5,980,457 </t>
  </si>
  <si>
    <t>Accrued Liabilities (Tables)</t>
  </si>
  <si>
    <t xml:space="preserve"> The components of accrued liabilities are: June 30, December 31, 2015 2014 Interest $ 789,856 $ 398,157 Rent 457,483 335,096 Payroll 250,594 127,635 Royalties 150,305 132,593 Real estate taxes 124,043 92,549 Board of director fees 62,500 31,000 Miscellaneous 2,497 44,090 Total accrued liabilities $ 1,837,278 $ 1,161,120 </t>
  </si>
  <si>
    <t>Derivative Liabilities (Tables)</t>
  </si>
  <si>
    <t>Schedule of Assumptions Used</t>
  </si>
  <si>
    <t xml:space="preserve"> The estimated fair values of the derivative liabilities associated with the 8% Notes (2012) and the 12% Notes, for the conversion options and warrants issued through and as of June 30, 2015 were computed by a third party using Monte Carlo simulations based on the following ranges for each assumption: June 30, At Issuances 2015 Volatility 40.0% to 45.0 % 35.0 % Risk-free interest rate 0.11% to 0.3 % 0.01 % Dividend yield 0.0 % 0.0 % Expected life 1.1 to 1.6 years 0.17 years </t>
  </si>
  <si>
    <t>Financial Liabilities Measured at Fair Value on Recurring Basis</t>
  </si>
  <si>
    <t xml:space="preserve"> The following table summarizes the financial liabilities measured at fair value on a recurring basis as of June 30, 2015 and December 31, 2014, segregated by the level of the valuation inputs within the fair value hierarchy utilized to measure fair value: As of June 30, 2015 Derivative Liabilities at Level 1 Level 2 Level 3 Fair Value 12% Convertible promissory notes: Conversion option $ - $ - $ 176,000 $ 176,000 Derivative liabilities - Current - - 176,000 176,000 Placement agent warrants - Non-current - - 121 121 Derivative liabilities - Total $ - $ - $ 176,121 $ 176,121 As of December 31, 2014 Derivative Liabilities at Level 1 Level 2 Level 3 Fair Value 8% Convertible promissory notes: Conversion option $ - $ - $ 1,984,000 $ 1,984,000 12% Convertible promissory notes: Conversion option - - 69,000 69,000 Derivative liabilities - Current - - 2,053,000 2,053,000 Placement agent warrants - Non-current - - 52,720 52,720 Derivative liabilities - Total $ - $ - $ 2,105,720 $ 2,105,720 </t>
  </si>
  <si>
    <t>Reconciliation of Derivative Liability Used in Determining Fair Value</t>
  </si>
  <si>
    <t xml:space="preserve"> The following table is a reconciliation of the derivative liabilities for which Level 3 inputs were used in determining fair value during the three and six months ended June 30, 2015 and 2014: For the Three Months Ended June 30, 2015 Fair Value Balance - of Balance - April 1, Derivative Change in June 30, 2015 Liability Fair Value 2015 8% Convertible promissory notes: Conversion option $ 381,000 $ - $ (381,000) $ - 12% Convertible promissory notes: Conversion option 158,000 - 18,000 176,000 Derivative liabilities - Current 539,000 - (363,000) 176,000 Placement agent warrants - Non-current 52,720 - (52,599) 121 Derivative liabilities - Total $ 591,720 $ - $ (415,599) $ 176,121 For the Six Months Ended June 30, 2015 Fair Value Balance - of Balance - January 1, Derivative Change in June 30, 2015 Liability Fair Value 2015 8% Convertible promissory notes: Conversion option $ 1,984,000 $ - $ (1,984,000) $ - 12% Convertible promissory notes: Conversion option 69,000 - 107,000 176,000 Derivative liabilities - Current 2,053,000 - (1,877,000) 176,000 Placement agent warrants - Non-current 52,720 - (52,599) 121 Derivative liabilities - Total $ 2,105,720 $ - $ (1,929,599) $ 176,121 For the Three Months Ended June 30, 2014 Fair Value Balance - of Balance - April 1, Derivative Change in June 30, 2014 Liability Fair Value 2014 8% Convertible promissory notes: Conversion option $ 8,404,000 $ 2,960,000 $ (669,000) $ 10,695,000 Warrants 3,351,000 - (3,351,000) - Derivative liabilities - Current 11,755,000 2,960,000 (4,020,000) 10,695,000 Placement agent warrants - Non-current 175,221 - (55,518) 119,703 Derivative liabilities - Total $ 11,930,221 $ 2,960,000 $ (4,075,518) $ 10,814,703 For the Six Months Ended June 30, 2014 Fair Value Balance - of Balance - January 1, Derivative Change in June 30, 2014 Liability Fair Value 2014 8% Convertible promissory notes: Conversion option $ 12,400,000 $ 3,985,139 $ (5,690,139) $ 10,695,000 Warrants 4,790,000 391,365 (5,181,365) - Derivative liabilities - Current 17,190,000 4,376,504 (10,871,504) 10,695,000 Placement agent warrants - Non-current 296,194 - (176,491) 119,703 Derivative liabilities - Total $ 17,486,194 $ 4,376,504 $ (11,047,995) $ 10,814,703 </t>
  </si>
  <si>
    <t>Debt (Tables)</t>
  </si>
  <si>
    <t>Schedule Of Debt Instruments</t>
  </si>
  <si>
    <t xml:space="preserve"> The components of our debt are summarized as follows: Due June 30, 2015 December 31, 2014 8% convertible promissory notes (2012) Beginning in August 2017 $ 16,628,188 $ 16,628,188 12% revolving credit facility December 31, 2015 2,300,000 2,000,000 3% promissory note February 1, 2018 236,201 279,843 4.25% bank term loans November 15, 2018 4,400,000 4,400,000 8% convertible promissory notes (2014) June 11, 2019 2,000,000 2,000,000 12% convertible promissory notes June 30, 2015 1,000,000 1,000,000 5% bank term loan September 18, 2017 4,000,000 4,000,000 12% secured notes June 30, 2015 6,394,664 1,950,000 Subtotal 36,959,053 32,258,031 Less debt discount (2,971,525) (4,360,647) Subtotal  net of debt discount 33,987,528 27,897,384 Less current portion (9,862,533) (5,011,738) Total  long term debt $ 24,124,995 $ 22,885,646 </t>
  </si>
  <si>
    <t>10% Convertible Redeemable Preferred Stock (Tables)</t>
  </si>
  <si>
    <t>Ten Percent Convertible Redeemable Preferred Stock</t>
  </si>
  <si>
    <t xml:space="preserve"> The components of our 10% convertible preferred stock, classified as temporary equity in our balance sheet, are summarized as follows: June 30, December 31, 2015 2014 10% convertible preferred stock - face value $ 6,829,980 $ 6,829,980 Unamortized discount - - 10% convertible preferred stock, net of discount $ 6,829,980 $ 6,829,980 </t>
  </si>
  <si>
    <t>Share-based Compensation (Tables)</t>
  </si>
  <si>
    <t>Stock Option Activity</t>
  </si>
  <si>
    <t xml:space="preserve"> The following table summarizes our stock option activity for the six months ended June 30, 2015: Weighted- Number Average of Shares Exercise Issuable Price Balance, January 1, 2015 4,128,128 $ 1.04 Granted 3,900,000 0.30 Exercised - - Cancelled (228,128) 1.10 Balance, June 30, 2015 7,800,000 $ 0.66 </t>
  </si>
  <si>
    <t>Options Outstanding</t>
  </si>
  <si>
    <t xml:space="preserve"> The following table summarizes options outstanding at June 30, 2015: Weighted- Weighted- Average Number Average Remaining Aggregate of Shares Exercise Term Intrinsic Issuable Price (Years) Value Exercisable 6,510,000 $ 0.66 3.5 $ - Not vested 1,290,000 0.69 3.8 - Balance, June 30, 2015 7,800,000 $ 0.66 3.5 $ - </t>
  </si>
  <si>
    <t>Schedule of Stockholders' Equity Note, Warrants or Rights</t>
  </si>
  <si>
    <t xml:space="preserve"> The following table sets forth our warrant activity during the six months ended June 30, 2015: Weighted- Number Average of Shares Exercise Issuable Price Balance, January 1, 2015 1,166,146 $ 1.13 Granted - - Exercised - - Expired (176,176) 0.94 Balance, June 30, 2015 989,970 $ 1.16 The following table sets forth the warrants outstanding at June 30, 2015: Weighted- Number Average of Shares Exercise Issuable Price 10% convertible preferred stock  warrants 580,000 1.00 Consultants 409,970 1.39 Total 989,970 $ 1.16 </t>
  </si>
  <si>
    <t>Related Party Transactions (Tables)</t>
  </si>
  <si>
    <t>Allen Kronstadt</t>
  </si>
  <si>
    <t>Related Party Transaction [Line Items]</t>
  </si>
  <si>
    <t>Schedule of Related Party Transactions</t>
  </si>
  <si>
    <t xml:space="preserve"> A summary of the transactions entered into with Mr. Kronstadt is as follows: Common Stock Equivalent, Principal If Converted 8% convertible notes (2012) $ 5,209,297 13,023,243 8% convertible notes (2014) 666,667 2,500,000 12% convertible promissory notes 333,333 3,030,300 (ii) 12% secured notes 2,427,888 - (i) TOTAL $ 8,637,185 18,553,543 (i) not convertible into shares of common stock. (ii) assumes 10-day volume weighted average price was $0.11.</t>
  </si>
  <si>
    <t>Samuel G. Rose and Julie Walters</t>
  </si>
  <si>
    <t xml:space="preserve"> A summary of the transactions entered into through June 30, 2015 with Mr. Rose and Ms. Walter is as follows: Common Equivalent, Principal If Converted 10% convertible preferred stock $ 1,000,000 1,428,571 8% convertible notes (2012) 5,209,260 13,023,151 12% revolving 1,000,000 - (i) 8% convertible notes (2014) 666,666 2,500,000 12% convertible promissory notes 333,333 3,030,300 (ii) 12% secured notes 2,427,888 - (i) TOTAL $ 10,637,147 19,982,022 (i) not convertible into shares of common stock. (ii) assumes a 10-day volume weighted average price was $0.11.</t>
  </si>
  <si>
    <t>MLTM Lending, LLC and the ML Dynasty Trust</t>
  </si>
  <si>
    <t xml:space="preserve"> A summary of the transactions entered into with MLTM Lending, LLC is as follows: Common Equivalent, Principal If Converted 8% convertible notes (2012) $ 4,888,444 12,221,112 12% revolving 1,000,000 - (i) 8% convertible notes (2014) 666,667 2,500,000 12% convertible promissory notes 333,334 3,030,309 (ii) 12% secured notes 1,538,888 - (i) TOTAL $ 8,427,333 17,751,421 (i) not convertible into shares of common stock. (ii) assumes 10-day volume weighted average price was $0.11. </t>
  </si>
  <si>
    <t>Summary of Significant Accounting Policies - Additional Information (Detail) - Income Statement Location [Domain] - USD ($)</t>
  </si>
  <si>
    <t>12 Months Ended</t>
  </si>
  <si>
    <t>Summary Of Significant Accounting Policies [Line Items]</t>
  </si>
  <si>
    <t>Allowance for doubtful accounts</t>
  </si>
  <si>
    <t>Depreciation expense</t>
  </si>
  <si>
    <t>Cash, insured limit</t>
  </si>
  <si>
    <t>Amortization of Intangible Assets</t>
  </si>
  <si>
    <t>Impairment of Intangible Assets, Finite-lived</t>
  </si>
  <si>
    <t>Allowance for Doubtful Accounts Receivable</t>
  </si>
  <si>
    <t>Accounts Receivable | Customer One [Member]</t>
  </si>
  <si>
    <t>Concentration Risk, Percentage</t>
  </si>
  <si>
    <t>33.00%</t>
  </si>
  <si>
    <t>35.00%</t>
  </si>
  <si>
    <t>Accounts Receivable | Customer Two [Member]</t>
  </si>
  <si>
    <t>15.00%</t>
  </si>
  <si>
    <t>28.00%</t>
  </si>
  <si>
    <t>Accounts Receivable | Customer Three [Member]</t>
  </si>
  <si>
    <t>12.00%</t>
  </si>
  <si>
    <t>Accounts Receivable | Customer Four [Member]</t>
  </si>
  <si>
    <t>11.00%</t>
  </si>
  <si>
    <t>Rutgers</t>
  </si>
  <si>
    <t>Royalty Expense</t>
  </si>
  <si>
    <t>Rutgers | Exclusive Agreement [Member]</t>
  </si>
  <si>
    <t>Property and Equipment (Detail) - USD ($)</t>
  </si>
  <si>
    <t>Property, equipment, and leasehold improvements, at cost:</t>
  </si>
  <si>
    <t>Office furniture and equipment</t>
  </si>
  <si>
    <t>Machinery and equipment</t>
  </si>
  <si>
    <t>Purchased software</t>
  </si>
  <si>
    <t>Subtotal - property and equipment, at cost</t>
  </si>
  <si>
    <t>Less accumulated depreciation</t>
  </si>
  <si>
    <t>Net property and equipment</t>
  </si>
  <si>
    <t>Going Concern - Additional Information (Detail) - USD ($)</t>
  </si>
  <si>
    <t>Going Concern [Line Items]</t>
  </si>
  <si>
    <t>Working capital (deficit)</t>
  </si>
  <si>
    <t>Stockholders' deficit</t>
  </si>
  <si>
    <t>12% convertible promissory notes</t>
  </si>
  <si>
    <t>Inventories (Detail) - USD ($)</t>
  </si>
  <si>
    <t>Schedule of Inventory [Line Items]</t>
  </si>
  <si>
    <t>Finished products</t>
  </si>
  <si>
    <t>Production materials</t>
  </si>
  <si>
    <t>Total inventories</t>
  </si>
  <si>
    <t>Accrued Liabilities (Detail) - USD ($)</t>
  </si>
  <si>
    <t>Schedule of Accrued Liabilities [Line Items]</t>
  </si>
  <si>
    <t>Interest</t>
  </si>
  <si>
    <t>Rent</t>
  </si>
  <si>
    <t>Payroll</t>
  </si>
  <si>
    <t>Royalties</t>
  </si>
  <si>
    <t>Real estate taxes</t>
  </si>
  <si>
    <t>Board of director fees</t>
  </si>
  <si>
    <t>Miscellaneous</t>
  </si>
  <si>
    <t>Total accrued liabilities</t>
  </si>
  <si>
    <t>Derivative Liabilities - Additional Information (Detail) - Range [Domain] - Class of Stock [Domain] - USD ($)</t>
  </si>
  <si>
    <t>Derivative [Line Items]</t>
  </si>
  <si>
    <t>Expected life</t>
  </si>
  <si>
    <t>2 months 1 day</t>
  </si>
  <si>
    <t>Volatility</t>
  </si>
  <si>
    <t>Risk-free interest rate</t>
  </si>
  <si>
    <t>0.01%</t>
  </si>
  <si>
    <t>Fair Value Assumptions, Expected Dividend Rate</t>
  </si>
  <si>
    <t>0.00%</t>
  </si>
  <si>
    <t>Class of Warrant or Right, Number of Securities Called by Warrants or Rights</t>
  </si>
  <si>
    <t>1 year</t>
  </si>
  <si>
    <t>85.00%</t>
  </si>
  <si>
    <t>0.30%</t>
  </si>
  <si>
    <t>Convertible preferred stock per share</t>
  </si>
  <si>
    <t>Increase decrease in fair value of un hedged derivative instruments</t>
  </si>
  <si>
    <t>12% Convertible Promissory Notes</t>
  </si>
  <si>
    <t>Derivative liability at fair value</t>
  </si>
  <si>
    <t>Warrant | Placement Agent</t>
  </si>
  <si>
    <t>Warrants Not Settleable in Cash, Fair Value Disclosure</t>
  </si>
  <si>
    <t>Conversion Option and Warrant Derivative Liabilities (Detail) - 6 months ended Jun. 30, 2015</t>
  </si>
  <si>
    <t>Dividend yield</t>
  </si>
  <si>
    <t>Expected life, in years</t>
  </si>
  <si>
    <t>Issuances date</t>
  </si>
  <si>
    <t>Issuances date | Minimum</t>
  </si>
  <si>
    <t>40.00%</t>
  </si>
  <si>
    <t>1 year 1 month 6 days</t>
  </si>
  <si>
    <t>Issuances date | Maximum</t>
  </si>
  <si>
    <t>45.00%</t>
  </si>
  <si>
    <t>0.11%</t>
  </si>
  <si>
    <t>1 year 7 months 6 days</t>
  </si>
  <si>
    <t>Financial Liabilities Measured at Fair Value on Recurring Basis (Detail) - USD ($)</t>
  </si>
  <si>
    <t>Mar. 31, 2015</t>
  </si>
  <si>
    <t>Mar. 31, 2014</t>
  </si>
  <si>
    <t>Dec. 31, 2013</t>
  </si>
  <si>
    <t>Fair Value, Assets and Liabilities Measured on Recurring Basis [Line Items]</t>
  </si>
  <si>
    <t>Derivative liability current</t>
  </si>
  <si>
    <t>Derivative liability non-current</t>
  </si>
  <si>
    <t>Fair Value, Measurements, Recurring</t>
  </si>
  <si>
    <t>Derivative Liability - Total</t>
  </si>
  <si>
    <t>Fair Value, Measurements, Recurring | Conversion Options | 8% convertible promissory notes</t>
  </si>
  <si>
    <t>Fair Value, Measurements, Recurring | Conversion Options | 12% Convertible promissory notes</t>
  </si>
  <si>
    <t>Fair Value, Measurements, Recurring | Placement Agent | Warrant</t>
  </si>
  <si>
    <t>Fair Value, Inputs, Level 1 | Fair Value, Measurements, Recurring</t>
  </si>
  <si>
    <t>Fair Value, Inputs, Level 1 | Fair Value, Measurements, Recurring | Conversion Options | 8% convertible promissory notes</t>
  </si>
  <si>
    <t>Fair Value, Inputs, Level 1 | Fair Value, Measurements, Recurring | Conversion Options | 12% Convertible promissory notes</t>
  </si>
  <si>
    <t>Fair Value, Inputs, Level 1 | Fair Value, Measurements, Recurring | Placement Agent | Warrant</t>
  </si>
  <si>
    <t>Fair Value, Inputs, Level 2 | Fair Value, Measurements, Recurring</t>
  </si>
  <si>
    <t>Fair Value, Inputs, Level 2 | Fair Value, Measurements, Recurring | Conversion Options | 8% convertible promissory notes</t>
  </si>
  <si>
    <t>Fair Value, Inputs, Level 2 | Fair Value, Measurements, Recurring | Conversion Options | 12% Convertible promissory notes</t>
  </si>
  <si>
    <t>Fair Value, Inputs, Level 2 | Fair Value, Measurements, Recurring | Placement Agent | Warrant</t>
  </si>
  <si>
    <t>Fair Value, Inputs, Level 3 | Conversion Options | 8% convertible promissory notes</t>
  </si>
  <si>
    <t>Fair Value, Inputs, Level 3 | Warrant | 8% convertible promissory notes</t>
  </si>
  <si>
    <t>Fair Value, Inputs, Level 3 | Placement Agent | Warrant</t>
  </si>
  <si>
    <t>Fair Value, Inputs, Level 3 | Fair Value, Measurements, Recurring</t>
  </si>
  <si>
    <t>Fair Value, Inputs, Level 3 | Fair Value, Measurements, Recurring | Conversion Options | 8% convertible promissory notes</t>
  </si>
  <si>
    <t>Fair Value, Inputs, Level 3 | Fair Value, Measurements, Recurring | Conversion Options | 12% Convertible promissory notes</t>
  </si>
  <si>
    <t>Fair Value, Inputs, Level 3 | Fair Value, Measurements, Recurring | Placement Agent | Warrant</t>
  </si>
  <si>
    <t>Reconciliation of Derivative Liability Used in Determining Fair Value (Detail) - USD ($)</t>
  </si>
  <si>
    <t>Derivative Liabilities, Non-current</t>
  </si>
  <si>
    <t>Fair value of Derivative Liability</t>
  </si>
  <si>
    <t>Conversion options | 8% convertible promissory notes | Fair Value, Inputs, Level 3</t>
  </si>
  <si>
    <t>Derivative Liability</t>
  </si>
  <si>
    <t>Change in Fair Value</t>
  </si>
  <si>
    <t>Conversion options | 12% Convertible Promissory Notes | Fair Value, Inputs, Level 3</t>
  </si>
  <si>
    <t>Warrant | 8% convertible promissory notes | Fair Value, Inputs, Level 3</t>
  </si>
  <si>
    <t>Placement agent | Warrant | Fair Value, Inputs, Level 3</t>
  </si>
  <si>
    <t>Fair value of Derivative Liability, Non-current</t>
  </si>
  <si>
    <t>Change in Fair Value, Non-current</t>
  </si>
  <si>
    <t>Derivative liabilities - current | Fair Value, Inputs, Level 3</t>
  </si>
  <si>
    <t>Derivative liabilities - total | Fair Value, Inputs, Level 3</t>
  </si>
  <si>
    <t>Debt - Additional Information (Detail) - USD ($)</t>
  </si>
  <si>
    <t>Nov. 15, 2013</t>
  </si>
  <si>
    <t>Debt Instrument [Line Items]</t>
  </si>
  <si>
    <t>Convertible debt</t>
  </si>
  <si>
    <t>Amortization of convertible debt discount</t>
  </si>
  <si>
    <t>Debt Conversion, Converted Instrument, Shares Issued</t>
  </si>
  <si>
    <t>Debt Instrument, Unamortized Discount</t>
  </si>
  <si>
    <t>Interest Paid, Total</t>
  </si>
  <si>
    <t>Debt Instrument Maturity Month and Year</t>
  </si>
  <si>
    <t>Aug. 31,
		2017</t>
  </si>
  <si>
    <t>8% convertible promissory notes 2012</t>
  </si>
  <si>
    <t>Warrants to purchase common stock, shares</t>
  </si>
  <si>
    <t>Debt Issuance Cost</t>
  </si>
  <si>
    <t>Interest Expense, Other</t>
  </si>
  <si>
    <t>Debt Instrument, Increase, Accrued Interest</t>
  </si>
  <si>
    <t>8% convertible promissory notes 2012 | Common Stock [Member]</t>
  </si>
  <si>
    <t>Convertible debt, conversion price</t>
  </si>
  <si>
    <t>Common Stock, Par or Stated Value Per Share</t>
  </si>
  <si>
    <t>MLTM And Samuel Rose 12% convertible revolving credit agreement conversion options</t>
  </si>
  <si>
    <t>Line of credit facility, maximum borrowing capacity</t>
  </si>
  <si>
    <t>Line of Credit Facility, Interest Rate During Period</t>
  </si>
  <si>
    <t>Line Of Credit Facility Interest Rate During Period Payable By Cash</t>
  </si>
  <si>
    <t>4.00%</t>
  </si>
  <si>
    <t>Line Of Credit Facility Interest Rate During Period Payable By Common Stock</t>
  </si>
  <si>
    <t>8.00%</t>
  </si>
  <si>
    <t>Line of Credit Facility, Amount Outstanding</t>
  </si>
  <si>
    <t>Line Of Credit Facility Periodic Payment Shares</t>
  </si>
  <si>
    <t>Line Of Credit Facility Commission Fee Rate During Period Payable By Cash</t>
  </si>
  <si>
    <t>2.00%</t>
  </si>
  <si>
    <t>Line Of Credit Facility Commission Fee Rate During Period Payable By Common Stock</t>
  </si>
  <si>
    <t>MLTM And Samuel Rose 12% convertible revolving credit agreement conversion options | Common Stock [Member]</t>
  </si>
  <si>
    <t>MLTM And Samuel Rose 12% convertible Letter Of credit agreement conversion options</t>
  </si>
  <si>
    <t>Bank Term Loan One</t>
  </si>
  <si>
    <t>Debt Instrument, Face Amount</t>
  </si>
  <si>
    <t>Debt Instrument, Interest Rate at Period End</t>
  </si>
  <si>
    <t>4.25%</t>
  </si>
  <si>
    <t>Long-term Debt, Maturities, Repayments of Principal in Next Twelve Months</t>
  </si>
  <si>
    <t>Long-term Debt, Maturities, Repayments of Principal in Year Three</t>
  </si>
  <si>
    <t>Nov. 15,
		2018</t>
  </si>
  <si>
    <t>Bank Term Loan Two</t>
  </si>
  <si>
    <t>Samuel Rose 12% convertible revolving credit agreement conversion options</t>
  </si>
  <si>
    <t>3% promissory note</t>
  </si>
  <si>
    <t>Convertible debt, interest rate</t>
  </si>
  <si>
    <t>3.00%</t>
  </si>
  <si>
    <t>Feb. 1,
		2018</t>
  </si>
  <si>
    <t>12% Revolving Credit Agreement</t>
  </si>
  <si>
    <t>Stock Issued During Period, Shares, New Issues</t>
  </si>
  <si>
    <t>12% Revolving Credit Agreement | Common Stock [Member]</t>
  </si>
  <si>
    <t>4.25% Bank Term Loans</t>
  </si>
  <si>
    <t>12% Convertible Promossory Notes</t>
  </si>
  <si>
    <t>12% Convertible Promossory Notes | Investor</t>
  </si>
  <si>
    <t>Debt Instrument Percentage Of Conversion Price</t>
  </si>
  <si>
    <t>5% Bank Promissory Note</t>
  </si>
  <si>
    <t>Sep. 18,
		2017</t>
  </si>
  <si>
    <t>8% convertible promissory notes 2014</t>
  </si>
  <si>
    <t>Term Bank Loans | 5% Bank Promissory Note</t>
  </si>
  <si>
    <t>5.00%</t>
  </si>
  <si>
    <t>Debt (Detail) - Entity [Domain] - USD ($)</t>
  </si>
  <si>
    <t>Convertible debt, due date</t>
  </si>
  <si>
    <t>Less debt discount</t>
  </si>
  <si>
    <t>Subtotal - net of debt discount</t>
  </si>
  <si>
    <t>Less current portion</t>
  </si>
  <si>
    <t>Total - long term debt</t>
  </si>
  <si>
    <t>8% convertible promissory notes due on august 2017</t>
  </si>
  <si>
    <t>12% convertible revolving credit agreement</t>
  </si>
  <si>
    <t>Dec. 31,
		2015</t>
  </si>
  <si>
    <t>4.25% Bank term loans</t>
  </si>
  <si>
    <t>8% convertible promissory notes (2014)</t>
  </si>
  <si>
    <t>Jun. 11,
		2019</t>
  </si>
  <si>
    <t>10% Convertible Redeemable Preferred Stock - Additional Information (Detail) - USD ($)</t>
  </si>
  <si>
    <t>Dec. 31, 2011</t>
  </si>
  <si>
    <t>Temporary Equity [Line Items]</t>
  </si>
  <si>
    <t>Warrant exercise price</t>
  </si>
  <si>
    <t>10% Convertible preferred stock, unamortized discount</t>
  </si>
  <si>
    <t>Common stock shares required to be issued if the remaining holders of Preferred Stock elect to convert</t>
  </si>
  <si>
    <t>Stock Issued During Period, Shares, Issued for Services</t>
  </si>
  <si>
    <t>Dividends, Common Stock, Cash</t>
  </si>
  <si>
    <t>10% Convertible preferred stock, authorized</t>
  </si>
  <si>
    <t>10% Convertible preferred stock, stated value</t>
  </si>
  <si>
    <t>10% Convertible preferred stock, issued</t>
  </si>
  <si>
    <t>10% Convertible preferred stock, gross proceeds from issuance</t>
  </si>
  <si>
    <t>Conversion rate at issuance</t>
  </si>
  <si>
    <t>Shares of stock called by warrants</t>
  </si>
  <si>
    <t>Convertible Debt, Conversion Price</t>
  </si>
  <si>
    <t>Percentage of warrant outstanding</t>
  </si>
  <si>
    <t>84.00%</t>
  </si>
  <si>
    <t>Warrants Expiration Date</t>
  </si>
  <si>
    <t>10% Convertible Preferred Stock | Revised Conversion Terms Two</t>
  </si>
  <si>
    <t>Preferred Stock, Redemption Date</t>
  </si>
  <si>
    <t>Dec. 31,
		2016</t>
  </si>
  <si>
    <t>10% Convertible Preferred Stock | Revised Conversion Term Three</t>
  </si>
  <si>
    <t>Preferred Stock</t>
  </si>
  <si>
    <t>Preferred Stock Outstanding Holders</t>
  </si>
  <si>
    <t>Minimum</t>
  </si>
  <si>
    <t>Minimum weighted average price of common stock for 60 consecutive trading days to convert preferred stock</t>
  </si>
  <si>
    <t>Components of Preferred Stock as Temporary Equity (Detail) - USD ($)</t>
  </si>
  <si>
    <t>10% convertible preferred stock - face value</t>
  </si>
  <si>
    <t>Unamortized discount</t>
  </si>
  <si>
    <t>10% convertible preferred stock, net of discount</t>
  </si>
  <si>
    <t>Stockholders' Equity - Additional Information (Detail) - Equity Component [Domain] - USD ($)</t>
  </si>
  <si>
    <t>1 Months Ended</t>
  </si>
  <si>
    <t>Jul. 31, 2015</t>
  </si>
  <si>
    <t>Feb. 28, 2015</t>
  </si>
  <si>
    <t>Jan. 31, 2015</t>
  </si>
  <si>
    <t>Stockholders Equity Note [Line Items]</t>
  </si>
  <si>
    <t>Preferred stock, authorized</t>
  </si>
  <si>
    <t>Stock issued during period value interest payments</t>
  </si>
  <si>
    <t>Common Stock Shares Outstanding</t>
  </si>
  <si>
    <t>12% Revolving credit agreement</t>
  </si>
  <si>
    <t>Stock issued during period shares interest payments</t>
  </si>
  <si>
    <t>8% Convertible promissory note | Subsequent Event [Member]</t>
  </si>
  <si>
    <t>12% Revolving credit agreement | Subsequent Event [Member]</t>
  </si>
  <si>
    <t>Consulting Services</t>
  </si>
  <si>
    <t>Stock Issued During Period, Value, Issued for Services</t>
  </si>
  <si>
    <t>Consulting Services | Option 1</t>
  </si>
  <si>
    <t>Consulting Services | Option 2</t>
  </si>
  <si>
    <t>10% Convertible preferred stock, outstanding</t>
  </si>
  <si>
    <t>Common stock dividends, shares</t>
  </si>
  <si>
    <t>10% Convertible Preferred Stock | Subsequent Event [Member]</t>
  </si>
  <si>
    <t>Share - based Compensation - Additional Information (Detail) - Deferred Bonus and Profits Sharing Plan By Title Of Individual [Domain] - USD ($)</t>
  </si>
  <si>
    <t>Share-Based Compensation [Line Items]</t>
  </si>
  <si>
    <t>Other general and administrative expense</t>
  </si>
  <si>
    <t>Share-Based Compensation Arrangement By Share-Based Payment Award, Equity Instruments Other Than Options, Grants In Period</t>
  </si>
  <si>
    <t>Share-based Compensation, Expense</t>
  </si>
  <si>
    <t>Share-based Compensation Arrangement by Share-based Payment Award, Shares Issued in Period</t>
  </si>
  <si>
    <t>Fair Value Assumptions, Expected Term</t>
  </si>
  <si>
    <t>Stock Option</t>
  </si>
  <si>
    <t>Granted during the period</t>
  </si>
  <si>
    <t>1.50%</t>
  </si>
  <si>
    <t>5 years</t>
  </si>
  <si>
    <t>Maximum | Stock Option</t>
  </si>
  <si>
    <t>Common Stock Capital Shares Reserved For Future Issuance</t>
  </si>
  <si>
    <t>Minimum | Stock Option</t>
  </si>
  <si>
    <t>Stock Option Activity (Detail) - 6 months ended Jun. 30, 2015 - $ / shares</t>
  </si>
  <si>
    <t>Number of Shares Issuable</t>
  </si>
  <si>
    <t>Balance, Beginning</t>
  </si>
  <si>
    <t>Granted</t>
  </si>
  <si>
    <t>Exercised</t>
  </si>
  <si>
    <t>Cancelled</t>
  </si>
  <si>
    <t>Balance, Ending</t>
  </si>
  <si>
    <t>Weighted-Average Exercise Price</t>
  </si>
  <si>
    <t>Options Outstanding (Detail) - USD ($)</t>
  </si>
  <si>
    <t>Share-based Compensation Arrangement by Share-based Payment Award [Line Items]</t>
  </si>
  <si>
    <t>Exercisable, Number of Shares Issuable</t>
  </si>
  <si>
    <t>Not vested, Number of Shares Issuable</t>
  </si>
  <si>
    <t>Balance, Number of Shares Issuable</t>
  </si>
  <si>
    <t>Exercisable, Weighted-Average Exercise Price</t>
  </si>
  <si>
    <t>Not vested, Weighted-Average Exercise Price</t>
  </si>
  <si>
    <t>Balance, Weighted-Average Exercise Price</t>
  </si>
  <si>
    <t>Exercisable, Weighted-Average Remaining Term (Years)</t>
  </si>
  <si>
    <t>3 years 6 months</t>
  </si>
  <si>
    <t>Not vested, Weighted-Average Remaining Term (Years)</t>
  </si>
  <si>
    <t>3 years 9 months 18 days</t>
  </si>
  <si>
    <t>Balance, Weighted-Average Remaining Term (Years)</t>
  </si>
  <si>
    <t>Exercisable, Aggregate Intrinsic Value</t>
  </si>
  <si>
    <t>Not vested, Aggregate Intrinsic Value</t>
  </si>
  <si>
    <t>Balance, Aggregate Intrinsic Value</t>
  </si>
  <si>
    <t>Warrant Activity (Detail) - 6 months ended Jun. 30, 2015 - $ / shares</t>
  </si>
  <si>
    <t>Weighted Average Exercise Price</t>
  </si>
  <si>
    <t>Warrant</t>
  </si>
  <si>
    <t>Expired</t>
  </si>
  <si>
    <t>Warrants Outstanding (Detail) - 6 months ended Jun. 30, 2015 - $ / shares</t>
  </si>
  <si>
    <t>10% convertible preferred stock - warrants</t>
  </si>
  <si>
    <t>Consultants</t>
  </si>
  <si>
    <t>Income Taxes - Additional Information (Detail) - Dec. 31, 2014 - USD ($) $ in Millions</t>
  </si>
  <si>
    <t>Income Tax [Line Items]</t>
  </si>
  <si>
    <t>Operating Loss Carryforwards</t>
  </si>
  <si>
    <t>Operating Loss Carryforwards Expirations Date</t>
  </si>
  <si>
    <t>Business Concentration - Additional Information (Detail)</t>
  </si>
  <si>
    <t>Purchases [Member]</t>
  </si>
  <si>
    <t>Concentration risk percentage</t>
  </si>
  <si>
    <t>10.00%</t>
  </si>
  <si>
    <t>Customers One [Member]</t>
  </si>
  <si>
    <t>47.00%</t>
  </si>
  <si>
    <t>16.00%</t>
  </si>
  <si>
    <t>Customers One [Member] | Purchases [Member]</t>
  </si>
  <si>
    <t>13.00%</t>
  </si>
  <si>
    <t>Customers One [Member] | Sales Revenue, Net [Member]</t>
  </si>
  <si>
    <t>26.00%</t>
  </si>
  <si>
    <t>19.00%</t>
  </si>
  <si>
    <t>Customers Two [Member]</t>
  </si>
  <si>
    <t>14.00%</t>
  </si>
  <si>
    <t>Customers Two [Member] | Purchases [Member]</t>
  </si>
  <si>
    <t>Customers Two [Member] | Sales Revenue, Net [Member]</t>
  </si>
  <si>
    <t>Commitments and Contingencies - Additional Information (Detail) - USD ($)</t>
  </si>
  <si>
    <t>Sep. 01, 2013</t>
  </si>
  <si>
    <t>Commitments and Contingencies [Line Items]</t>
  </si>
  <si>
    <t>Facility rent expense</t>
  </si>
  <si>
    <t>Royalties accrued</t>
  </si>
  <si>
    <t>Rutgers [Member]</t>
  </si>
  <si>
    <t>Royalty payment to Rutgers, minimum rate</t>
  </si>
  <si>
    <t>Royalty payment to Rutgers, maximum rate</t>
  </si>
  <si>
    <t>Royalty expense</t>
  </si>
  <si>
    <t>Production facility [Member]</t>
  </si>
  <si>
    <t>Lease agreement, current monthly lease payments</t>
  </si>
  <si>
    <t>Deferred lease and rental expense</t>
  </si>
  <si>
    <t>Lease term</t>
  </si>
  <si>
    <t>35 years</t>
  </si>
  <si>
    <t>Processing facility [Member]</t>
  </si>
  <si>
    <t>15 years</t>
  </si>
  <si>
    <t>Related Party Transactions - Additional Information (Detail) - Entity [Domain] - USD ($)</t>
  </si>
  <si>
    <t>Sep. 30, 2014</t>
  </si>
  <si>
    <t>Dec. 31, 2012</t>
  </si>
  <si>
    <t>Aug. 24, 2012</t>
  </si>
  <si>
    <t>Apr. 25, 2012</t>
  </si>
  <si>
    <t>Common shares issuable upon conversion of convertible stock</t>
  </si>
  <si>
    <t>8% convertible promissory notes</t>
  </si>
  <si>
    <t>Debt issued, principal amount</t>
  </si>
  <si>
    <t>Debt instrument, interest rate, stated percentage</t>
  </si>
  <si>
    <t>Debt Instrument Convertible Interest Expense Shares</t>
  </si>
  <si>
    <t>Line of credit facility, periodic payment, interest</t>
  </si>
  <si>
    <t>Number of common stock in exchange of warrants</t>
  </si>
  <si>
    <t>Class of warrant or right, outstanding</t>
  </si>
  <si>
    <t>Proceeds From Issuance Of Redeemable Convertible Preferred Stock</t>
  </si>
  <si>
    <t>12% Secured Notes</t>
  </si>
  <si>
    <t>Debt Instrument, Maturity Date</t>
  </si>
  <si>
    <t>Mr. Rose | 8% convertible promissory notes</t>
  </si>
  <si>
    <t>Mr. Rose | Revolving Loan Agreement</t>
  </si>
  <si>
    <t>Mr. Rose | 12% Convertible Promissory Notes</t>
  </si>
  <si>
    <t>Mr. Rose | 12% Secured Notes</t>
  </si>
  <si>
    <t>Rose and Walters | 10% convertible redeemable preferred stock</t>
  </si>
  <si>
    <t>Mr. Kronstadt | 8% convertible promissory notes</t>
  </si>
  <si>
    <t>Mr. Kronstadt | 8% convertible promissory notes | Purchase Agreement</t>
  </si>
  <si>
    <t>Mr. Kronstadt | 12% Convertible Promissory Notes</t>
  </si>
  <si>
    <t>Debt Conversion, Converted Instrument, Rate</t>
  </si>
  <si>
    <t>Mr. Kronstadt | 12% Secured Notes</t>
  </si>
  <si>
    <t>Samuel G. Rose | Julie Walters</t>
  </si>
  <si>
    <t>Minority interest ownership percentage by noncontrolling owners</t>
  </si>
  <si>
    <t>Samuel G. Rose | Julie Walters | 8% convertible promissory notes</t>
  </si>
  <si>
    <t>Debt Instrument, Convertible, Conversion Price</t>
  </si>
  <si>
    <t>Debt Conversion, Converted Instrument, Amount</t>
  </si>
  <si>
    <t>Samuel G. Rose | Julie Walters | Revolving Loan Agreement</t>
  </si>
  <si>
    <t>Line of credit facility, interest rate during period</t>
  </si>
  <si>
    <t>Samuel G. Rose | Julie Walters | 10% convertible redeemable preferred stock</t>
  </si>
  <si>
    <t>Sale Of Preferred Stock Shares</t>
  </si>
  <si>
    <t>Sale Of Preferred Stock Value</t>
  </si>
  <si>
    <t>Preferred Stock Conversion Price Per Share</t>
  </si>
  <si>
    <t>Preferred Stock, Dividend Rate, Percentage</t>
  </si>
  <si>
    <t>Mltm Lending, Llc and The Ml Dynasty Trust | 8% convertible promissory notes</t>
  </si>
  <si>
    <t>Mltm Lending, Llc and The Ml Dynasty Trust | Revolving Loan Agreement</t>
  </si>
  <si>
    <t>Line of credit facility revolving loan issued to lender</t>
  </si>
  <si>
    <t>Line of credit facility revolving loan issued total shares</t>
  </si>
  <si>
    <t>Mltm Lending, Llc and The Ml Dynasty Trust | Revolving Loan Agreement | Common Stock</t>
  </si>
  <si>
    <t>Mltm Lending, Llc and The Ml Dynasty Trust | 12% Convertible Promissory Notes</t>
  </si>
  <si>
    <t>Mltm Lending, Llc and The Ml Dynasty Trust | 12% Secured Notes</t>
  </si>
  <si>
    <t>Mltm Lending, Llc and The Ml Dynasty Trust | Mr. Rose | Revolving Loan Agreement</t>
  </si>
  <si>
    <t>Line of credit facility maximum amount outstanding during period</t>
  </si>
  <si>
    <t>Proceeds from lines of credit</t>
  </si>
  <si>
    <t>Line Of Credit Facility Consecutive Trading Days</t>
  </si>
  <si>
    <t>20 days</t>
  </si>
  <si>
    <t>Mltm Lending, Llc and The Ml Dynasty Trust | Mr. Rose | Revolving Loan Agreement | Common Stock</t>
  </si>
  <si>
    <t>Mltm Lending, Llc and The Ml Dynasty Trust | Mr. Rose | Revolving Loan Agreement | Cash</t>
  </si>
  <si>
    <t>Mltm Lending, Llc and The Ml Dynasty Trust | Mr. Rose | 12% Secured Notes</t>
  </si>
  <si>
    <t>Summary Of Related Party Transactions With Samuel G. Rose and Julie Walters (Detail) - Related Party [Domain] - USD ($)</t>
  </si>
  <si>
    <t>Long-term Debt, Gross</t>
  </si>
  <si>
    <t>12% revolving</t>
  </si>
  <si>
    <t>[1]</t>
  </si>
  <si>
    <t>[2]</t>
  </si>
  <si>
    <t>8% convertible notes (2012)</t>
  </si>
  <si>
    <t>8% convertible notes (2014)</t>
  </si>
  <si>
    <t>not convertible into shares of common stock.</t>
  </si>
  <si>
    <t>assumes a 10-day volume weighted average price was $0.11.</t>
  </si>
  <si>
    <t>Summary Of Related Party Transactions With MLTM Lending, LLC and the ML Dynasty Trust (Detail) - USD ($)</t>
  </si>
  <si>
    <t>Long-Term Debt, Gross</t>
  </si>
  <si>
    <t>10% convertible preferred stock</t>
  </si>
  <si>
    <t>MLTM Lending, LLC and the ML Dynasty Trust [Member]</t>
  </si>
  <si>
    <t>MLTM Lending, LLC and the ML Dynasty Trust [Member] | 12% revolving</t>
  </si>
  <si>
    <t>MLTM Lending, LLC and the ML Dynasty Trust [Member] | 8% convertible notes (2012)</t>
  </si>
  <si>
    <t>MLTM Lending, LLC and the ML Dynasty Trust [Member] | 8% convertible notes (2014)</t>
  </si>
  <si>
    <t>MLTM Lending, LLC and the ML Dynasty Trust [Member] | 12% Convertible Promissory Notes</t>
  </si>
  <si>
    <t>[3]</t>
  </si>
  <si>
    <t>MLTM Lending, LLC and the ML Dynasty Trust [Member] | 12% Secured Notes</t>
  </si>
  <si>
    <t>[4]</t>
  </si>
  <si>
    <t>assumes 10-day volume weighted average price was $0.11.</t>
  </si>
  <si>
    <t>Summary Of Related Party Transactions With Allen Kronstadt (Detail) - USD ($)</t>
  </si>
  <si>
    <t>Allen Kronstadt [Member]</t>
  </si>
  <si>
    <t>Allen Kronstadt [Member] | 8% convertible notes (2012)</t>
  </si>
  <si>
    <t>Allen Kronstadt [Member] | 8% convertible notes (2014)</t>
  </si>
  <si>
    <t>Allen Kronstadt [Member] | 12% Convertible Promissory Notes</t>
  </si>
  <si>
    <t>Allen Kronstadt [Member] | 12% Secured Notes</t>
  </si>
  <si>
    <t>Subsequent Events - Additional Information (Detail) - 12% Secured Notes - USD ($)</t>
  </si>
  <si>
    <t>Subsequent Event [Line Items]</t>
  </si>
  <si>
    <t>Nov. 5,
		2015</t>
  </si>
  <si>
    <t>Debt Instrument, Interest Rate, Stated Percentag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753048</v>
      </c>
    </row>
    <row r="11" spans="1:3">
      <c r="A11" t="s" s="4">
        <v>17</v>
      </c>
      <c r="B11" t="s" s="4">
        <v>18</v>
      </c>
    </row>
    <row r="12" spans="1:3">
      <c r="A12" t="s" s="4">
        <v>19</v>
      </c>
      <c r="B12" t="s" s="4">
        <v>20</v>
      </c>
    </row>
    <row r="13" spans="1:3">
      <c r="A13" t="s" s="4">
        <v>21</v>
      </c>
      <c r="B13" t="s" s="4">
        <v>22</v>
      </c>
    </row>
    <row r="14" spans="1:3">
      <c r="A14" t="s" s="4">
        <v>23</v>
      </c>
      <c r="C14" t="n" s="5">
        <v>75474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26039</v>
      </c>
      <c r="C3" t="n" s="7">
        <v>221437</v>
      </c>
    </row>
    <row r="4" spans="1:3">
      <c r="A4" t="s" s="4">
        <v>28</v>
      </c>
      <c r="B4" t="n" s="5">
        <v>1466697</v>
      </c>
      <c r="C4" t="n" s="5">
        <v>1109524</v>
      </c>
    </row>
    <row r="5" spans="1:3">
      <c r="A5" t="s" s="4">
        <v>29</v>
      </c>
      <c r="B5" t="n" s="5">
        <v>6581848</v>
      </c>
      <c r="C5" t="n" s="5">
        <v>5980457</v>
      </c>
    </row>
    <row r="6" spans="1:3">
      <c r="A6" t="s" s="4">
        <v>30</v>
      </c>
      <c r="B6" t="n" s="5">
        <v>366567</v>
      </c>
      <c r="C6" t="n" s="5">
        <v>294053</v>
      </c>
    </row>
    <row r="7" spans="1:3">
      <c r="A7" t="s" s="4">
        <v>31</v>
      </c>
      <c r="B7" t="n" s="5">
        <v>8841151</v>
      </c>
      <c r="C7" t="n" s="5">
        <v>7605471</v>
      </c>
    </row>
    <row r="8" spans="1:3">
      <c r="A8" t="s" s="4">
        <v>32</v>
      </c>
      <c r="B8" t="n" s="5">
        <v>8984094</v>
      </c>
      <c r="C8" t="n" s="5">
        <v>8678932</v>
      </c>
    </row>
    <row r="9" spans="1:3">
      <c r="A9" t="s" s="4">
        <v>33</v>
      </c>
      <c r="B9" t="n" s="5">
        <v>1492132</v>
      </c>
      <c r="C9" t="n" s="5">
        <v>1492132</v>
      </c>
    </row>
    <row r="10" spans="1:3">
      <c r="A10" t="s" s="4">
        <v>34</v>
      </c>
      <c r="B10" t="n" s="5">
        <v>19317377</v>
      </c>
      <c r="C10" t="n" s="5">
        <v>17776535</v>
      </c>
    </row>
    <row r="11" spans="1:3">
      <c r="A11" t="s" s="3">
        <v>35</v>
      </c>
    </row>
    <row r="12" spans="1:3">
      <c r="A12" t="s" s="4">
        <v>36</v>
      </c>
      <c r="B12" t="n" s="5">
        <v>3092689</v>
      </c>
      <c r="C12" t="n" s="5">
        <v>2417803</v>
      </c>
    </row>
    <row r="13" spans="1:3">
      <c r="A13" t="s" s="4">
        <v>37</v>
      </c>
      <c r="B13" t="n" s="5">
        <v>1837278</v>
      </c>
      <c r="C13" t="n" s="5">
        <v>1161120</v>
      </c>
    </row>
    <row r="14" spans="1:3">
      <c r="A14" t="s" s="4">
        <v>38</v>
      </c>
      <c r="B14" t="n" s="5">
        <v>803150</v>
      </c>
      <c r="C14" t="n" s="5">
        <v>0</v>
      </c>
    </row>
    <row r="15" spans="1:3">
      <c r="A15" t="s" s="4">
        <v>39</v>
      </c>
      <c r="B15" t="n" s="5">
        <v>176000</v>
      </c>
      <c r="C15" t="n" s="5">
        <v>2053000</v>
      </c>
    </row>
    <row r="16" spans="1:3">
      <c r="A16" t="s" s="4">
        <v>40</v>
      </c>
      <c r="B16" t="n" s="5">
        <v>1000000</v>
      </c>
      <c r="C16" t="n" s="5">
        <v>965838</v>
      </c>
    </row>
    <row r="17" spans="1:3">
      <c r="A17" t="s" s="4">
        <v>41</v>
      </c>
      <c r="B17" t="n" s="5">
        <v>2278598</v>
      </c>
      <c r="C17" t="n" s="5">
        <v>1907957</v>
      </c>
    </row>
    <row r="18" spans="1:3">
      <c r="A18" t="s" s="4">
        <v>42</v>
      </c>
      <c r="B18" t="n" s="5">
        <v>6394664</v>
      </c>
      <c r="C18" t="n" s="5">
        <v>1950000</v>
      </c>
    </row>
    <row r="19" spans="1:3">
      <c r="A19" t="s" s="4">
        <v>43</v>
      </c>
      <c r="B19" t="n" s="5">
        <v>189271</v>
      </c>
      <c r="C19" t="n" s="5">
        <v>187943</v>
      </c>
    </row>
    <row r="20" spans="1:3">
      <c r="A20" t="s" s="4">
        <v>44</v>
      </c>
      <c r="B20" t="n" s="5">
        <v>15771650</v>
      </c>
      <c r="C20" t="n" s="5">
        <v>10643661</v>
      </c>
    </row>
    <row r="21" spans="1:3">
      <c r="A21" t="s" s="4">
        <v>45</v>
      </c>
      <c r="B21" t="n" s="5">
        <v>15678065</v>
      </c>
      <c r="C21" t="n" s="5">
        <v>14393746</v>
      </c>
    </row>
    <row r="22" spans="1:3">
      <c r="A22" t="s" s="4">
        <v>46</v>
      </c>
      <c r="B22" t="n" s="5">
        <v>4300000</v>
      </c>
      <c r="C22" t="n" s="5">
        <v>4300000</v>
      </c>
    </row>
    <row r="23" spans="1:3">
      <c r="A23" t="s" s="4">
        <v>47</v>
      </c>
      <c r="B23" t="n" s="5">
        <v>4000000</v>
      </c>
      <c r="C23" t="n" s="5">
        <v>4000000</v>
      </c>
    </row>
    <row r="24" spans="1:3">
      <c r="A24" t="s" s="4">
        <v>48</v>
      </c>
      <c r="B24" t="n" s="5">
        <v>146930</v>
      </c>
      <c r="C24" t="n" s="5">
        <v>191900</v>
      </c>
    </row>
    <row r="25" spans="1:3">
      <c r="A25" t="s" s="4">
        <v>49</v>
      </c>
      <c r="B25" t="n" s="5">
        <v>169157</v>
      </c>
      <c r="C25" t="n" s="5">
        <v>143024</v>
      </c>
    </row>
    <row r="26" spans="1:3">
      <c r="A26" t="s" s="4">
        <v>50</v>
      </c>
      <c r="B26" t="n" s="5">
        <v>121</v>
      </c>
      <c r="C26" t="n" s="5">
        <v>52720</v>
      </c>
    </row>
    <row r="27" spans="1:3">
      <c r="A27" t="s" s="4">
        <v>51</v>
      </c>
      <c r="B27" t="n" s="7">
        <v>40065923</v>
      </c>
      <c r="C27" t="n" s="7">
        <v>33725051</v>
      </c>
    </row>
    <row r="28" spans="1:3">
      <c r="A28" t="s" s="4">
        <v>52</v>
      </c>
    </row>
    <row r="29" spans="1:3">
      <c r="A29" t="s" s="4">
        <v>53</v>
      </c>
      <c r="B29" t="n" s="7">
        <v>6829980</v>
      </c>
      <c r="C29" t="n" s="7">
        <v>6829980</v>
      </c>
    </row>
    <row r="30" spans="1:3">
      <c r="A30" t="s" s="3">
        <v>54</v>
      </c>
    </row>
    <row r="31" spans="1:3">
      <c r="A31" t="s" s="4">
        <v>55</v>
      </c>
      <c r="B31" t="n" s="5">
        <v>54387097</v>
      </c>
      <c r="C31" t="n" s="5">
        <v>52780363</v>
      </c>
    </row>
    <row r="32" spans="1:3">
      <c r="A32" t="s" s="4">
        <v>56</v>
      </c>
      <c r="B32" t="n" s="5">
        <v>-81965623</v>
      </c>
      <c r="C32" t="n" s="5">
        <v>-75558859</v>
      </c>
    </row>
    <row r="33" spans="1:3">
      <c r="A33" t="s" s="4">
        <v>57</v>
      </c>
      <c r="B33" t="n" s="5">
        <v>-27578526</v>
      </c>
      <c r="C33" t="n" s="5">
        <v>-22778496</v>
      </c>
    </row>
    <row r="34" spans="1:3">
      <c r="A34" t="s" s="4">
        <v>58</v>
      </c>
      <c r="B34" t="n" s="7">
        <v>19317377</v>
      </c>
      <c r="C34" t="n" s="7">
        <v>177765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5"/>
    <col customWidth="1" max="2" min="2" width="80"/>
  </cols>
  <sheetData>
    <row r="1" spans="1:2">
      <c r="A1" t="s" s="1">
        <v>187</v>
      </c>
      <c r="B1" t="s" s="2">
        <v>1</v>
      </c>
    </row>
    <row r="2" spans="1:2">
      <c r="B2" t="s" s="2">
        <v>2</v>
      </c>
    </row>
    <row r="3" spans="1:2">
      <c r="A3" t="s" s="3">
        <v>146</v>
      </c>
    </row>
    <row r="4" spans="1:2">
      <c r="A4" t="s" s="4">
        <v>188</v>
      </c>
      <c r="B4" t="s" s="4">
        <v>189</v>
      </c>
    </row>
    <row r="5" spans="1:2">
      <c r="A5" t="s" s="4">
        <v>190</v>
      </c>
      <c r="B5" t="s" s="4">
        <v>191</v>
      </c>
    </row>
    <row r="6" spans="1:2">
      <c r="A6" t="s" s="4">
        <v>192</v>
      </c>
      <c r="B6" t="s" s="4">
        <v>193</v>
      </c>
    </row>
    <row r="7" spans="1:2">
      <c r="A7" t="s" s="4">
        <v>194</v>
      </c>
      <c r="B7" t="s" s="4">
        <v>195</v>
      </c>
    </row>
    <row r="8" spans="1:2">
      <c r="A8" t="s" s="4">
        <v>196</v>
      </c>
      <c r="B8" t="s" s="4">
        <v>197</v>
      </c>
    </row>
    <row r="9" spans="1:2">
      <c r="A9" t="s" s="4">
        <v>198</v>
      </c>
      <c r="B9" t="s" s="4">
        <v>199</v>
      </c>
    </row>
    <row r="10" spans="1:2">
      <c r="A10" t="s" s="4">
        <v>200</v>
      </c>
      <c r="B10" t="s" s="4">
        <v>201</v>
      </c>
    </row>
    <row r="11" spans="1:2">
      <c r="A11" t="s" s="4">
        <v>202</v>
      </c>
      <c r="B11" t="s" s="4">
        <v>203</v>
      </c>
    </row>
    <row r="12" spans="1:2">
      <c r="A12" t="s" s="4">
        <v>171</v>
      </c>
      <c r="B12" t="s" s="4">
        <v>204</v>
      </c>
    </row>
    <row r="13" spans="1:2">
      <c r="A13" t="s" s="4">
        <v>205</v>
      </c>
      <c r="B13" t="s" s="4">
        <v>206</v>
      </c>
    </row>
    <row r="14" spans="1:2">
      <c r="A14" t="s" s="4">
        <v>207</v>
      </c>
      <c r="B14" t="s" s="4">
        <v>208</v>
      </c>
    </row>
    <row r="15" spans="1:2">
      <c r="A15" t="s" s="4">
        <v>209</v>
      </c>
      <c r="B15" t="s" s="4">
        <v>210</v>
      </c>
    </row>
    <row r="16" spans="1:2">
      <c r="A16" t="s" s="4">
        <v>211</v>
      </c>
      <c r="B16" t="s" s="4">
        <v>212</v>
      </c>
    </row>
    <row r="17" spans="1:2">
      <c r="A17" t="s" s="4">
        <v>213</v>
      </c>
      <c r="B17" t="s" s="4">
        <v>214</v>
      </c>
    </row>
    <row r="18" spans="1:2">
      <c r="A18" t="s" s="4">
        <v>215</v>
      </c>
      <c r="B18" t="s" s="4">
        <v>216</v>
      </c>
    </row>
    <row r="19" spans="1:2">
      <c r="A19" t="s" s="4">
        <v>217</v>
      </c>
      <c r="B19" t="s"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9</v>
      </c>
      <c r="B1" t="s" s="2">
        <v>1</v>
      </c>
    </row>
    <row r="2" spans="1:2">
      <c r="B2" t="s" s="2">
        <v>2</v>
      </c>
    </row>
    <row r="3" spans="1:2">
      <c r="A3" t="s" s="3">
        <v>146</v>
      </c>
    </row>
    <row r="4" spans="1:2">
      <c r="A4" t="s" s="4">
        <v>194</v>
      </c>
      <c r="B4" t="s"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21</v>
      </c>
      <c r="B1" t="s" s="2">
        <v>1</v>
      </c>
    </row>
    <row r="2" spans="1:2">
      <c r="B2" t="s" s="2">
        <v>2</v>
      </c>
    </row>
    <row r="3" spans="1:2">
      <c r="A3" t="s" s="3">
        <v>151</v>
      </c>
    </row>
    <row r="4" spans="1:2">
      <c r="A4" t="s" s="4">
        <v>29</v>
      </c>
      <c r="B4" t="s"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3</v>
      </c>
      <c r="B1" t="s" s="2">
        <v>1</v>
      </c>
    </row>
    <row r="2" spans="1:2">
      <c r="B2" t="s" s="2">
        <v>2</v>
      </c>
    </row>
    <row r="3" spans="1:2">
      <c r="A3" t="s" s="3">
        <v>154</v>
      </c>
    </row>
    <row r="4" spans="1:2">
      <c r="A4" t="s" s="4">
        <v>153</v>
      </c>
      <c r="B4" t="s"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t="s" s="1">
        <v>225</v>
      </c>
      <c r="B1" t="s" s="2">
        <v>1</v>
      </c>
    </row>
    <row r="2" spans="1:2">
      <c r="B2" t="s" s="2">
        <v>2</v>
      </c>
    </row>
    <row r="3" spans="1:2">
      <c r="A3" t="s" s="3">
        <v>157</v>
      </c>
    </row>
    <row r="4" spans="1:2">
      <c r="A4" t="s" s="4">
        <v>226</v>
      </c>
      <c r="B4" t="s" s="4">
        <v>227</v>
      </c>
    </row>
    <row r="5" spans="1:2">
      <c r="A5" t="s" s="4">
        <v>228</v>
      </c>
      <c r="B5" t="s" s="4">
        <v>229</v>
      </c>
    </row>
    <row r="6" spans="1:2">
      <c r="A6" t="s" s="4">
        <v>230</v>
      </c>
      <c r="B6" t="s"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2</v>
      </c>
      <c r="B1" t="s" s="2">
        <v>1</v>
      </c>
    </row>
    <row r="2" spans="1:2">
      <c r="B2" t="s" s="2">
        <v>2</v>
      </c>
    </row>
    <row r="3" spans="1:2">
      <c r="A3" t="s" s="3">
        <v>160</v>
      </c>
    </row>
    <row r="4" spans="1:2">
      <c r="A4" t="s" s="4">
        <v>233</v>
      </c>
      <c r="B4" t="s"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5</v>
      </c>
      <c r="B1" t="s" s="2">
        <v>1</v>
      </c>
    </row>
    <row r="2" spans="1:2">
      <c r="B2" t="s" s="2">
        <v>2</v>
      </c>
    </row>
    <row r="3" spans="1:2">
      <c r="A3" t="s" s="3">
        <v>163</v>
      </c>
    </row>
    <row r="4" spans="1:2">
      <c r="A4" t="s" s="4">
        <v>236</v>
      </c>
      <c r="B4" t="s"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38</v>
      </c>
      <c r="B1" t="s" s="2">
        <v>1</v>
      </c>
    </row>
    <row r="2" spans="1:2">
      <c r="B2" t="s" s="2">
        <v>2</v>
      </c>
    </row>
    <row r="3" spans="1:2">
      <c r="A3" t="s" s="3">
        <v>169</v>
      </c>
    </row>
    <row r="4" spans="1:2">
      <c r="A4" t="s" s="4">
        <v>239</v>
      </c>
      <c r="B4" t="s" s="4">
        <v>240</v>
      </c>
    </row>
    <row r="5" spans="1:2">
      <c r="A5" t="s" s="4">
        <v>241</v>
      </c>
      <c r="B5" t="s" s="4">
        <v>242</v>
      </c>
    </row>
    <row r="6" spans="1:2">
      <c r="A6" t="s" s="4">
        <v>243</v>
      </c>
      <c r="B6" t="s"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r="1" spans="1:2">
      <c r="A1" t="s" s="1">
        <v>245</v>
      </c>
      <c r="B1" t="s" s="2">
        <v>1</v>
      </c>
    </row>
    <row r="2" spans="1:2">
      <c r="B2" t="s" s="2">
        <v>2</v>
      </c>
    </row>
    <row r="3" spans="1:2">
      <c r="A3" t="s" s="4">
        <v>246</v>
      </c>
    </row>
    <row r="4" spans="1:2">
      <c r="A4" t="s" s="3">
        <v>247</v>
      </c>
    </row>
    <row r="5" spans="1:2">
      <c r="A5" t="s" s="4">
        <v>248</v>
      </c>
      <c r="B5" t="s" s="4">
        <v>249</v>
      </c>
    </row>
    <row r="6" spans="1:2">
      <c r="A6" t="s" s="4">
        <v>250</v>
      </c>
    </row>
    <row r="7" spans="1:2">
      <c r="A7" t="s" s="3">
        <v>247</v>
      </c>
    </row>
    <row r="8" spans="1:2">
      <c r="A8" t="s" s="4">
        <v>248</v>
      </c>
      <c r="B8" t="s" s="4">
        <v>251</v>
      </c>
    </row>
    <row r="9" spans="1:2">
      <c r="A9" t="s" s="4">
        <v>252</v>
      </c>
    </row>
    <row r="10" spans="1:2">
      <c r="A10" t="s" s="3">
        <v>247</v>
      </c>
    </row>
    <row r="11" spans="1:2">
      <c r="A11" t="s" s="4">
        <v>248</v>
      </c>
      <c r="B11" t="s"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9</v>
      </c>
      <c r="B1" t="s" s="2">
        <v>2</v>
      </c>
      <c r="C1" t="s" s="2">
        <v>25</v>
      </c>
    </row>
    <row r="2" spans="1:3">
      <c r="A2" t="s" s="4">
        <v>60</v>
      </c>
      <c r="B2" t="n" s="7">
        <v>0</v>
      </c>
      <c r="C2" t="n" s="7">
        <v>0</v>
      </c>
    </row>
    <row r="3" spans="1:3">
      <c r="A3" t="s" s="4">
        <v>61</v>
      </c>
      <c r="B3" t="n" s="5">
        <v>250000000</v>
      </c>
      <c r="C3" t="n" s="5">
        <v>250000000</v>
      </c>
    </row>
    <row r="4" spans="1:3">
      <c r="A4" t="s" s="4">
        <v>62</v>
      </c>
      <c r="B4" t="n" s="5">
        <v>74065254</v>
      </c>
      <c r="C4" t="n" s="5">
        <v>70825215</v>
      </c>
    </row>
    <row r="5" spans="1:3">
      <c r="A5" t="s" s="4">
        <v>63</v>
      </c>
      <c r="B5" t="n" s="5">
        <v>74065254</v>
      </c>
      <c r="C5" t="n" s="5">
        <v>70825215</v>
      </c>
    </row>
    <row r="6" spans="1:3">
      <c r="A6" t="s" s="4">
        <v>64</v>
      </c>
    </row>
    <row r="7" spans="1:3">
      <c r="A7" t="s" s="4">
        <v>65</v>
      </c>
      <c r="B7" t="n" s="7">
        <v>0</v>
      </c>
      <c r="C7" t="n" s="7">
        <v>0</v>
      </c>
    </row>
    <row r="8" spans="1:3">
      <c r="A8" t="s" s="4">
        <v>66</v>
      </c>
      <c r="B8" t="n" s="5">
        <v>880000</v>
      </c>
      <c r="C8" t="n" s="5">
        <v>880000</v>
      </c>
    </row>
    <row r="9" spans="1:3">
      <c r="A9" t="s" s="4">
        <v>67</v>
      </c>
      <c r="B9" t="n" s="5">
        <v>682998</v>
      </c>
      <c r="C9" t="n" s="5">
        <v>682998</v>
      </c>
    </row>
    <row r="10" spans="1:3">
      <c r="A10" t="s" s="4">
        <v>68</v>
      </c>
      <c r="B10" t="n" s="5">
        <v>682998</v>
      </c>
      <c r="C10" t="n" s="5">
        <v>6829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54</v>
      </c>
      <c r="B1" t="s" s="2">
        <v>70</v>
      </c>
      <c r="D1" t="s" s="2">
        <v>1</v>
      </c>
      <c r="F1" t="s" s="2">
        <v>255</v>
      </c>
    </row>
    <row r="2" spans="1:6">
      <c r="B2" t="s" s="2">
        <v>2</v>
      </c>
      <c r="C2" t="s" s="2">
        <v>71</v>
      </c>
      <c r="D2" t="s" s="2">
        <v>2</v>
      </c>
      <c r="E2" t="s" s="2">
        <v>71</v>
      </c>
      <c r="F2" t="s" s="2">
        <v>25</v>
      </c>
    </row>
    <row r="3" spans="1:6">
      <c r="A3" t="s" s="3">
        <v>256</v>
      </c>
    </row>
    <row r="4" spans="1:6">
      <c r="A4" t="s" s="4">
        <v>257</v>
      </c>
      <c r="B4" t="n" s="7">
        <v>51534</v>
      </c>
      <c r="D4" t="n" s="7">
        <v>51534</v>
      </c>
    </row>
    <row r="5" spans="1:6">
      <c r="A5" t="s" s="4">
        <v>258</v>
      </c>
      <c r="B5" t="n" s="5">
        <v>323048</v>
      </c>
      <c r="C5" t="n" s="7">
        <v>258101</v>
      </c>
      <c r="D5" t="n" s="5">
        <v>639304</v>
      </c>
      <c r="E5" t="n" s="7">
        <v>512916</v>
      </c>
    </row>
    <row r="6" spans="1:6">
      <c r="A6" t="s" s="4">
        <v>259</v>
      </c>
      <c r="B6" t="n" s="5">
        <v>250000</v>
      </c>
      <c r="D6" t="n" s="5">
        <v>250000</v>
      </c>
    </row>
    <row r="7" spans="1:6">
      <c r="A7" t="s" s="4">
        <v>260</v>
      </c>
      <c r="C7" t="n" s="5">
        <v>19750</v>
      </c>
      <c r="D7" t="n" s="5">
        <v>0</v>
      </c>
      <c r="E7" t="n" s="5">
        <v>39500</v>
      </c>
    </row>
    <row r="8" spans="1:6">
      <c r="A8" t="s" s="4">
        <v>261</v>
      </c>
      <c r="D8" t="n" s="5">
        <v>545750</v>
      </c>
    </row>
    <row r="9" spans="1:6">
      <c r="A9" t="s" s="4">
        <v>262</v>
      </c>
      <c r="B9" t="n" s="5">
        <v>62324</v>
      </c>
      <c r="D9" t="n" s="5">
        <v>62324</v>
      </c>
      <c r="F9" t="n" s="7">
        <v>10790</v>
      </c>
    </row>
    <row r="10" spans="1:6">
      <c r="A10" t="s" s="4">
        <v>33</v>
      </c>
      <c r="B10" t="n" s="5">
        <v>1492132</v>
      </c>
      <c r="D10" t="n" s="7">
        <v>1492132</v>
      </c>
      <c r="F10" t="n" s="7">
        <v>1492132</v>
      </c>
    </row>
    <row r="11" spans="1:6">
      <c r="A11" t="s" s="4">
        <v>263</v>
      </c>
    </row>
    <row r="12" spans="1:6">
      <c r="A12" t="s" s="3">
        <v>256</v>
      </c>
    </row>
    <row r="13" spans="1:6">
      <c r="A13" t="s" s="4">
        <v>264</v>
      </c>
      <c r="D13" t="s" s="4">
        <v>265</v>
      </c>
      <c r="F13" t="s" s="4">
        <v>266</v>
      </c>
    </row>
    <row r="14" spans="1:6">
      <c r="A14" t="s" s="4">
        <v>267</v>
      </c>
    </row>
    <row r="15" spans="1:6">
      <c r="A15" t="s" s="3">
        <v>256</v>
      </c>
    </row>
    <row r="16" spans="1:6">
      <c r="A16" t="s" s="4">
        <v>264</v>
      </c>
      <c r="D16" t="s" s="4">
        <v>268</v>
      </c>
      <c r="F16" t="s" s="4">
        <v>269</v>
      </c>
    </row>
    <row r="17" spans="1:6">
      <c r="A17" t="s" s="4">
        <v>270</v>
      </c>
    </row>
    <row r="18" spans="1:6">
      <c r="A18" t="s" s="3">
        <v>256</v>
      </c>
    </row>
    <row r="19" spans="1:6">
      <c r="A19" t="s" s="4">
        <v>264</v>
      </c>
      <c r="D19" t="s" s="4">
        <v>271</v>
      </c>
    </row>
    <row r="20" spans="1:6">
      <c r="A20" t="s" s="4">
        <v>272</v>
      </c>
    </row>
    <row r="21" spans="1:6">
      <c r="A21" t="s" s="3">
        <v>256</v>
      </c>
    </row>
    <row r="22" spans="1:6">
      <c r="A22" t="s" s="4">
        <v>264</v>
      </c>
      <c r="D22" t="s" s="4">
        <v>273</v>
      </c>
    </row>
    <row r="23" spans="1:6">
      <c r="A23" t="s" s="4">
        <v>274</v>
      </c>
    </row>
    <row r="24" spans="1:6">
      <c r="A24" t="s" s="3">
        <v>256</v>
      </c>
    </row>
    <row r="25" spans="1:6">
      <c r="A25" t="s" s="4">
        <v>275</v>
      </c>
      <c r="B25" t="n" s="5">
        <v>40465</v>
      </c>
      <c r="C25" t="n" s="5">
        <v>29215</v>
      </c>
      <c r="D25" t="n" s="7">
        <v>72754</v>
      </c>
      <c r="E25" t="n" s="5">
        <v>73578</v>
      </c>
    </row>
    <row r="26" spans="1:6">
      <c r="A26" t="s" s="4">
        <v>276</v>
      </c>
    </row>
    <row r="27" spans="1:6">
      <c r="A27" t="s" s="3">
        <v>256</v>
      </c>
    </row>
    <row r="28" spans="1:6">
      <c r="A28" t="s" s="4">
        <v>275</v>
      </c>
      <c r="B28" t="n" s="7">
        <v>50000</v>
      </c>
      <c r="C28" t="n" s="7">
        <v>50000</v>
      </c>
      <c r="D28" t="n" s="7">
        <v>100000</v>
      </c>
      <c r="E28" t="n" s="7">
        <v>1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77</v>
      </c>
      <c r="B1" t="s" s="2">
        <v>2</v>
      </c>
      <c r="C1" t="s" s="2">
        <v>25</v>
      </c>
    </row>
    <row r="2" spans="1:3">
      <c r="A2" t="s" s="3">
        <v>278</v>
      </c>
    </row>
    <row r="3" spans="1:3">
      <c r="A3" t="s" s="4">
        <v>279</v>
      </c>
      <c r="B3" t="n" s="7">
        <v>112049</v>
      </c>
      <c r="C3" t="n" s="7">
        <v>110173</v>
      </c>
    </row>
    <row r="4" spans="1:3">
      <c r="A4" t="s" s="4">
        <v>280</v>
      </c>
      <c r="B4" t="n" s="5">
        <v>11502983</v>
      </c>
      <c r="C4" t="n" s="5">
        <v>10560393</v>
      </c>
    </row>
    <row r="5" spans="1:3">
      <c r="A5" t="s" s="4">
        <v>281</v>
      </c>
      <c r="B5" t="n" s="5">
        <v>147547</v>
      </c>
      <c r="C5" t="n" s="5">
        <v>147547</v>
      </c>
    </row>
    <row r="6" spans="1:3">
      <c r="A6" t="s" s="4">
        <v>282</v>
      </c>
      <c r="B6" t="n" s="5">
        <v>11762579</v>
      </c>
      <c r="C6" t="n" s="5">
        <v>10818113</v>
      </c>
    </row>
    <row r="7" spans="1:3">
      <c r="A7" t="s" s="4">
        <v>283</v>
      </c>
      <c r="B7" t="n" s="5">
        <v>-2778485</v>
      </c>
      <c r="C7" t="n" s="5">
        <v>-2139181</v>
      </c>
    </row>
    <row r="8" spans="1:3">
      <c r="A8" t="s" s="4">
        <v>284</v>
      </c>
      <c r="B8" t="n" s="7">
        <v>8984094</v>
      </c>
      <c r="C8" t="n" s="7">
        <v>86789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85</v>
      </c>
      <c r="B1" t="s" s="2">
        <v>2</v>
      </c>
      <c r="C1" t="s" s="2">
        <v>25</v>
      </c>
    </row>
    <row r="2" spans="1:3">
      <c r="A2" t="s" s="3">
        <v>286</v>
      </c>
    </row>
    <row r="3" spans="1:3">
      <c r="A3" t="s" s="4">
        <v>287</v>
      </c>
      <c r="B3" t="n" s="7">
        <v>6900000</v>
      </c>
    </row>
    <row r="4" spans="1:3">
      <c r="A4" t="s" s="4">
        <v>288</v>
      </c>
      <c r="B4" t="n" s="5">
        <v>-27578526</v>
      </c>
      <c r="C4" t="n" s="7">
        <v>-22778496</v>
      </c>
    </row>
    <row r="5" spans="1:3">
      <c r="A5" t="s" s="4">
        <v>56</v>
      </c>
      <c r="B5" t="n" s="5">
        <v>-81965623</v>
      </c>
      <c r="C5" t="n" s="5">
        <v>-75558859</v>
      </c>
    </row>
    <row r="6" spans="1:3">
      <c r="A6" t="s" s="4">
        <v>42</v>
      </c>
      <c r="B6" t="n" s="5">
        <v>6394664</v>
      </c>
      <c r="C6" t="n" s="5">
        <v>1950000</v>
      </c>
    </row>
    <row r="7" spans="1:3">
      <c r="A7" t="s" s="4">
        <v>289</v>
      </c>
      <c r="B7" t="n" s="7">
        <v>1000000</v>
      </c>
      <c r="C7" t="n" s="7">
        <v>9658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t="s" s="1">
        <v>290</v>
      </c>
      <c r="B1" t="s" s="2">
        <v>2</v>
      </c>
      <c r="C1" t="s" s="2">
        <v>25</v>
      </c>
    </row>
    <row r="2" spans="1:3">
      <c r="A2" t="s" s="3">
        <v>291</v>
      </c>
    </row>
    <row r="3" spans="1:3">
      <c r="A3" t="s" s="4">
        <v>292</v>
      </c>
      <c r="B3" t="n" s="7">
        <v>5903133</v>
      </c>
      <c r="C3" t="n" s="7">
        <v>5202608</v>
      </c>
    </row>
    <row r="4" spans="1:3">
      <c r="A4" t="s" s="4">
        <v>293</v>
      </c>
      <c r="B4" t="n" s="5">
        <v>678715</v>
      </c>
      <c r="C4" t="n" s="5">
        <v>777849</v>
      </c>
    </row>
    <row r="5" spans="1:3">
      <c r="A5" t="s" s="4">
        <v>294</v>
      </c>
      <c r="B5" t="n" s="7">
        <v>6581848</v>
      </c>
      <c r="C5" t="n" s="7">
        <v>59804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295</v>
      </c>
      <c r="B1" t="s" s="2">
        <v>2</v>
      </c>
      <c r="C1" t="s" s="2">
        <v>25</v>
      </c>
    </row>
    <row r="2" spans="1:3">
      <c r="A2" t="s" s="3">
        <v>296</v>
      </c>
    </row>
    <row r="3" spans="1:3">
      <c r="A3" t="s" s="4">
        <v>297</v>
      </c>
      <c r="B3" t="n" s="7">
        <v>789856</v>
      </c>
      <c r="C3" t="n" s="7">
        <v>398157</v>
      </c>
    </row>
    <row r="4" spans="1:3">
      <c r="A4" t="s" s="4">
        <v>298</v>
      </c>
      <c r="B4" t="n" s="5">
        <v>457483</v>
      </c>
      <c r="C4" t="n" s="5">
        <v>335096</v>
      </c>
    </row>
    <row r="5" spans="1:3">
      <c r="A5" t="s" s="4">
        <v>299</v>
      </c>
      <c r="B5" t="n" s="5">
        <v>250594</v>
      </c>
      <c r="C5" t="n" s="5">
        <v>127635</v>
      </c>
    </row>
    <row r="6" spans="1:3">
      <c r="A6" t="s" s="4">
        <v>300</v>
      </c>
      <c r="B6" t="n" s="5">
        <v>150305</v>
      </c>
      <c r="C6" t="n" s="5">
        <v>132593</v>
      </c>
    </row>
    <row r="7" spans="1:3">
      <c r="A7" t="s" s="4">
        <v>301</v>
      </c>
      <c r="B7" t="n" s="5">
        <v>124043</v>
      </c>
      <c r="C7" t="n" s="5">
        <v>92549</v>
      </c>
    </row>
    <row r="8" spans="1:3">
      <c r="A8" t="s" s="4">
        <v>302</v>
      </c>
      <c r="B8" t="n" s="5">
        <v>62500</v>
      </c>
      <c r="C8" t="n" s="5">
        <v>31000</v>
      </c>
    </row>
    <row r="9" spans="1:3">
      <c r="A9" t="s" s="4">
        <v>303</v>
      </c>
      <c r="B9" t="n" s="5">
        <v>2497</v>
      </c>
      <c r="C9" t="n" s="5">
        <v>44090</v>
      </c>
    </row>
    <row r="10" spans="1:3">
      <c r="A10" t="s" s="4">
        <v>304</v>
      </c>
      <c r="B10" t="n" s="7">
        <v>1837278</v>
      </c>
      <c r="C10" t="n" s="7">
        <v>11611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05</v>
      </c>
      <c r="B1" t="s" s="2">
        <v>70</v>
      </c>
      <c r="C1" t="s" s="2">
        <v>1</v>
      </c>
    </row>
    <row r="2" spans="1:4">
      <c r="B2" t="s" s="2">
        <v>2</v>
      </c>
      <c r="C2" t="s" s="2">
        <v>2</v>
      </c>
      <c r="D2" t="s" s="2">
        <v>25</v>
      </c>
    </row>
    <row r="3" spans="1:4">
      <c r="A3" t="s" s="3">
        <v>306</v>
      </c>
    </row>
    <row r="4" spans="1:4">
      <c r="A4" t="s" s="4">
        <v>307</v>
      </c>
      <c r="C4" t="s" s="4">
        <v>308</v>
      </c>
    </row>
    <row r="5" spans="1:4">
      <c r="A5" t="s" s="4">
        <v>309</v>
      </c>
      <c r="C5" t="s" s="4">
        <v>266</v>
      </c>
    </row>
    <row r="6" spans="1:4">
      <c r="A6" t="s" s="4">
        <v>310</v>
      </c>
      <c r="C6" t="s" s="4">
        <v>311</v>
      </c>
    </row>
    <row r="7" spans="1:4">
      <c r="A7" t="s" s="4">
        <v>312</v>
      </c>
      <c r="C7" t="s" s="4">
        <v>313</v>
      </c>
    </row>
    <row r="8" spans="1:4">
      <c r="A8" t="s" s="4">
        <v>162</v>
      </c>
    </row>
    <row r="9" spans="1:4">
      <c r="A9" t="s" s="3">
        <v>306</v>
      </c>
    </row>
    <row r="10" spans="1:4">
      <c r="A10" t="s" s="4">
        <v>314</v>
      </c>
      <c r="B10" t="n" s="5">
        <v>58352</v>
      </c>
      <c r="C10" t="n" s="5">
        <v>58352</v>
      </c>
    </row>
    <row r="11" spans="1:4">
      <c r="A11" t="s" s="4">
        <v>307</v>
      </c>
      <c r="C11" t="s" s="4">
        <v>315</v>
      </c>
    </row>
    <row r="12" spans="1:4">
      <c r="A12" t="s" s="4">
        <v>309</v>
      </c>
      <c r="C12" t="s" s="4">
        <v>316</v>
      </c>
    </row>
    <row r="13" spans="1:4">
      <c r="A13" t="s" s="4">
        <v>310</v>
      </c>
      <c r="C13" t="s" s="4">
        <v>317</v>
      </c>
    </row>
    <row r="14" spans="1:4">
      <c r="A14" t="s" s="4">
        <v>318</v>
      </c>
      <c r="B14" t="n" s="7">
        <v>10</v>
      </c>
      <c r="C14" t="n" s="7">
        <v>10</v>
      </c>
    </row>
    <row r="15" spans="1:4">
      <c r="A15" t="s" s="4">
        <v>312</v>
      </c>
      <c r="C15" t="s" s="4">
        <v>313</v>
      </c>
    </row>
    <row r="16" spans="1:4">
      <c r="A16" t="s" s="4">
        <v>142</v>
      </c>
    </row>
    <row r="17" spans="1:4">
      <c r="A17" t="s" s="3">
        <v>306</v>
      </c>
    </row>
    <row r="18" spans="1:4">
      <c r="A18" t="s" s="4">
        <v>319</v>
      </c>
      <c r="B18" t="n" s="7">
        <v>381000</v>
      </c>
      <c r="C18" t="n" s="7">
        <v>2000000</v>
      </c>
    </row>
    <row r="19" spans="1:4">
      <c r="A19" t="s" s="4">
        <v>320</v>
      </c>
    </row>
    <row r="20" spans="1:4">
      <c r="A20" t="s" s="3">
        <v>306</v>
      </c>
    </row>
    <row r="21" spans="1:4">
      <c r="A21" t="s" s="4">
        <v>321</v>
      </c>
      <c r="B21" t="n" s="5">
        <v>176000</v>
      </c>
      <c r="C21" t="n" s="5">
        <v>176000</v>
      </c>
    </row>
    <row r="22" spans="1:4">
      <c r="A22" t="s" s="4">
        <v>319</v>
      </c>
      <c r="B22" t="n" s="5">
        <v>18000</v>
      </c>
      <c r="C22" t="n" s="5">
        <v>107000</v>
      </c>
    </row>
    <row r="23" spans="1:4">
      <c r="A23" t="s" s="4">
        <v>322</v>
      </c>
    </row>
    <row r="24" spans="1:4">
      <c r="A24" t="s" s="3">
        <v>306</v>
      </c>
    </row>
    <row r="25" spans="1:4">
      <c r="A25" t="s" s="4">
        <v>323</v>
      </c>
      <c r="B25" t="n" s="7">
        <v>121</v>
      </c>
      <c r="C25" t="n" s="7">
        <v>121</v>
      </c>
      <c r="D25" t="n" s="7">
        <v>527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3"/>
  </cols>
  <sheetData>
    <row r="1" spans="1:2">
      <c r="A1" t="s" s="1">
        <v>324</v>
      </c>
      <c r="B1" t="s" s="2">
        <v>95</v>
      </c>
    </row>
    <row r="2" spans="1:2">
      <c r="A2" t="s" s="3">
        <v>306</v>
      </c>
    </row>
    <row r="3" spans="1:2">
      <c r="A3" t="s" s="4">
        <v>309</v>
      </c>
      <c r="B3" t="s" s="4">
        <v>266</v>
      </c>
    </row>
    <row r="4" spans="1:2">
      <c r="A4" t="s" s="4">
        <v>310</v>
      </c>
      <c r="B4" t="s" s="4">
        <v>311</v>
      </c>
    </row>
    <row r="5" spans="1:2">
      <c r="A5" t="s" s="4">
        <v>325</v>
      </c>
      <c r="B5" t="s" s="4">
        <v>313</v>
      </c>
    </row>
    <row r="6" spans="1:2">
      <c r="A6" t="s" s="4">
        <v>326</v>
      </c>
      <c r="B6" t="s" s="4">
        <v>308</v>
      </c>
    </row>
    <row r="7" spans="1:2">
      <c r="A7" t="s" s="4">
        <v>327</v>
      </c>
    </row>
    <row r="8" spans="1:2">
      <c r="A8" t="s" s="3">
        <v>306</v>
      </c>
    </row>
    <row r="9" spans="1:2">
      <c r="A9" t="s" s="4">
        <v>325</v>
      </c>
      <c r="B9" t="s" s="4">
        <v>313</v>
      </c>
    </row>
    <row r="10" spans="1:2">
      <c r="A10" t="s" s="4">
        <v>328</v>
      </c>
    </row>
    <row r="11" spans="1:2">
      <c r="A11" t="s" s="3">
        <v>306</v>
      </c>
    </row>
    <row r="12" spans="1:2">
      <c r="A12" t="s" s="4">
        <v>309</v>
      </c>
      <c r="B12" t="s" s="4">
        <v>329</v>
      </c>
    </row>
    <row r="13" spans="1:2">
      <c r="A13" t="s" s="4">
        <v>310</v>
      </c>
      <c r="B13" t="s" s="4">
        <v>317</v>
      </c>
    </row>
    <row r="14" spans="1:2">
      <c r="A14" t="s" s="4">
        <v>326</v>
      </c>
      <c r="B14" t="s" s="4">
        <v>330</v>
      </c>
    </row>
    <row r="15" spans="1:2">
      <c r="A15" t="s" s="4">
        <v>331</v>
      </c>
    </row>
    <row r="16" spans="1:2">
      <c r="A16" t="s" s="3">
        <v>306</v>
      </c>
    </row>
    <row r="17" spans="1:2">
      <c r="A17" t="s" s="4">
        <v>309</v>
      </c>
      <c r="B17" t="s" s="4">
        <v>332</v>
      </c>
    </row>
    <row r="18" spans="1:2">
      <c r="A18" t="s" s="4">
        <v>310</v>
      </c>
      <c r="B18" t="s" s="4">
        <v>333</v>
      </c>
    </row>
    <row r="19" spans="1:2">
      <c r="A19" t="s" s="4">
        <v>326</v>
      </c>
      <c r="B19" t="s" s="4">
        <v>3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35</v>
      </c>
      <c r="B1" t="s" s="2">
        <v>2</v>
      </c>
      <c r="C1" t="s" s="2">
        <v>336</v>
      </c>
      <c r="D1" t="s" s="2">
        <v>25</v>
      </c>
      <c r="E1" t="s" s="2">
        <v>71</v>
      </c>
      <c r="F1" t="s" s="2">
        <v>337</v>
      </c>
      <c r="G1" t="s" s="2">
        <v>338</v>
      </c>
    </row>
    <row r="2" spans="1:7">
      <c r="A2" t="s" s="3">
        <v>339</v>
      </c>
    </row>
    <row r="3" spans="1:7">
      <c r="A3" t="s" s="4">
        <v>340</v>
      </c>
      <c r="B3" t="n" s="7">
        <v>176000</v>
      </c>
      <c r="D3" t="n" s="7">
        <v>2053000</v>
      </c>
    </row>
    <row r="4" spans="1:7">
      <c r="A4" t="s" s="4">
        <v>341</v>
      </c>
      <c r="B4" t="n" s="5">
        <v>121</v>
      </c>
      <c r="D4" t="n" s="5">
        <v>52720</v>
      </c>
    </row>
    <row r="5" spans="1:7">
      <c r="A5" t="s" s="4">
        <v>342</v>
      </c>
    </row>
    <row r="6" spans="1:7">
      <c r="A6" t="s" s="3">
        <v>339</v>
      </c>
    </row>
    <row r="7" spans="1:7">
      <c r="A7" t="s" s="4">
        <v>340</v>
      </c>
      <c r="B7" t="n" s="5">
        <v>176000</v>
      </c>
      <c r="D7" t="n" s="5">
        <v>2053000</v>
      </c>
    </row>
    <row r="8" spans="1:7">
      <c r="A8" t="s" s="4">
        <v>343</v>
      </c>
      <c r="B8" t="n" s="5">
        <v>176121</v>
      </c>
      <c r="D8" t="n" s="5">
        <v>2105720</v>
      </c>
    </row>
    <row r="9" spans="1:7">
      <c r="A9" t="s" s="4">
        <v>344</v>
      </c>
    </row>
    <row r="10" spans="1:7">
      <c r="A10" t="s" s="3">
        <v>339</v>
      </c>
    </row>
    <row r="11" spans="1:7">
      <c r="A11" t="s" s="4">
        <v>340</v>
      </c>
      <c r="D11" t="n" s="5">
        <v>1984000</v>
      </c>
    </row>
    <row r="12" spans="1:7">
      <c r="A12" t="s" s="4">
        <v>345</v>
      </c>
    </row>
    <row r="13" spans="1:7">
      <c r="A13" t="s" s="3">
        <v>339</v>
      </c>
    </row>
    <row r="14" spans="1:7">
      <c r="A14" t="s" s="4">
        <v>340</v>
      </c>
      <c r="B14" t="n" s="5">
        <v>176000</v>
      </c>
      <c r="D14" t="n" s="5">
        <v>69000</v>
      </c>
    </row>
    <row r="15" spans="1:7">
      <c r="A15" t="s" s="4">
        <v>346</v>
      </c>
    </row>
    <row r="16" spans="1:7">
      <c r="A16" t="s" s="3">
        <v>339</v>
      </c>
    </row>
    <row r="17" spans="1:7">
      <c r="A17" t="s" s="4">
        <v>341</v>
      </c>
      <c r="B17" t="n" s="5">
        <v>121</v>
      </c>
      <c r="D17" t="n" s="5">
        <v>52720</v>
      </c>
    </row>
    <row r="18" spans="1:7">
      <c r="A18" t="s" s="4">
        <v>347</v>
      </c>
    </row>
    <row r="19" spans="1:7">
      <c r="A19" t="s" s="3">
        <v>339</v>
      </c>
    </row>
    <row r="20" spans="1:7">
      <c r="A20" t="s" s="4">
        <v>340</v>
      </c>
      <c r="B20" t="n" s="5">
        <v>0</v>
      </c>
      <c r="D20" t="n" s="5">
        <v>0</v>
      </c>
    </row>
    <row r="21" spans="1:7">
      <c r="A21" t="s" s="4">
        <v>343</v>
      </c>
      <c r="B21" t="n" s="5">
        <v>0</v>
      </c>
      <c r="D21" t="n" s="5">
        <v>0</v>
      </c>
    </row>
    <row r="22" spans="1:7">
      <c r="A22" t="s" s="4">
        <v>348</v>
      </c>
    </row>
    <row r="23" spans="1:7">
      <c r="A23" t="s" s="3">
        <v>339</v>
      </c>
    </row>
    <row r="24" spans="1:7">
      <c r="A24" t="s" s="4">
        <v>340</v>
      </c>
      <c r="D24" t="n" s="5">
        <v>0</v>
      </c>
    </row>
    <row r="25" spans="1:7">
      <c r="A25" t="s" s="4">
        <v>349</v>
      </c>
    </row>
    <row r="26" spans="1:7">
      <c r="A26" t="s" s="3">
        <v>339</v>
      </c>
    </row>
    <row r="27" spans="1:7">
      <c r="A27" t="s" s="4">
        <v>340</v>
      </c>
      <c r="B27" t="n" s="5">
        <v>0</v>
      </c>
      <c r="D27" t="n" s="5">
        <v>0</v>
      </c>
    </row>
    <row r="28" spans="1:7">
      <c r="A28" t="s" s="4">
        <v>350</v>
      </c>
    </row>
    <row r="29" spans="1:7">
      <c r="A29" t="s" s="3">
        <v>339</v>
      </c>
    </row>
    <row r="30" spans="1:7">
      <c r="A30" t="s" s="4">
        <v>341</v>
      </c>
      <c r="B30" t="n" s="5">
        <v>0</v>
      </c>
      <c r="D30" t="n" s="5">
        <v>0</v>
      </c>
    </row>
    <row r="31" spans="1:7">
      <c r="A31" t="s" s="4">
        <v>351</v>
      </c>
    </row>
    <row r="32" spans="1:7">
      <c r="A32" t="s" s="3">
        <v>339</v>
      </c>
    </row>
    <row r="33" spans="1:7">
      <c r="A33" t="s" s="4">
        <v>340</v>
      </c>
      <c r="B33" t="n" s="5">
        <v>0</v>
      </c>
      <c r="D33" t="n" s="5">
        <v>0</v>
      </c>
    </row>
    <row r="34" spans="1:7">
      <c r="A34" t="s" s="4">
        <v>343</v>
      </c>
      <c r="B34" t="n" s="5">
        <v>0</v>
      </c>
      <c r="D34" t="n" s="5">
        <v>0</v>
      </c>
    </row>
    <row r="35" spans="1:7">
      <c r="A35" t="s" s="4">
        <v>352</v>
      </c>
    </row>
    <row r="36" spans="1:7">
      <c r="A36" t="s" s="3">
        <v>339</v>
      </c>
    </row>
    <row r="37" spans="1:7">
      <c r="A37" t="s" s="4">
        <v>340</v>
      </c>
      <c r="D37" t="n" s="5">
        <v>0</v>
      </c>
    </row>
    <row r="38" spans="1:7">
      <c r="A38" t="s" s="4">
        <v>353</v>
      </c>
    </row>
    <row r="39" spans="1:7">
      <c r="A39" t="s" s="3">
        <v>339</v>
      </c>
    </row>
    <row r="40" spans="1:7">
      <c r="A40" t="s" s="4">
        <v>340</v>
      </c>
      <c r="B40" t="n" s="5">
        <v>0</v>
      </c>
      <c r="D40" t="n" s="5">
        <v>0</v>
      </c>
    </row>
    <row r="41" spans="1:7">
      <c r="A41" t="s" s="4">
        <v>354</v>
      </c>
    </row>
    <row r="42" spans="1:7">
      <c r="A42" t="s" s="3">
        <v>339</v>
      </c>
    </row>
    <row r="43" spans="1:7">
      <c r="A43" t="s" s="4">
        <v>341</v>
      </c>
      <c r="B43" t="n" s="5">
        <v>0</v>
      </c>
      <c r="D43" t="n" s="5">
        <v>0</v>
      </c>
    </row>
    <row r="44" spans="1:7">
      <c r="A44" t="s" s="4">
        <v>355</v>
      </c>
    </row>
    <row r="45" spans="1:7">
      <c r="A45" t="s" s="3">
        <v>339</v>
      </c>
    </row>
    <row r="46" spans="1:7">
      <c r="A46" t="s" s="4">
        <v>343</v>
      </c>
      <c r="B46" t="n" s="5">
        <v>0</v>
      </c>
      <c r="C46" t="n" s="7">
        <v>381000</v>
      </c>
      <c r="D46" t="n" s="5">
        <v>1984000</v>
      </c>
      <c r="E46" t="n" s="7">
        <v>10695000</v>
      </c>
      <c r="F46" t="n" s="7">
        <v>8404000</v>
      </c>
      <c r="G46" t="n" s="7">
        <v>12400000</v>
      </c>
    </row>
    <row r="47" spans="1:7">
      <c r="A47" t="s" s="4">
        <v>356</v>
      </c>
    </row>
    <row r="48" spans="1:7">
      <c r="A48" t="s" s="3">
        <v>339</v>
      </c>
    </row>
    <row r="49" spans="1:7">
      <c r="A49" t="s" s="4">
        <v>343</v>
      </c>
      <c r="E49" t="n" s="5">
        <v>0</v>
      </c>
      <c r="F49" t="n" s="5">
        <v>3351000</v>
      </c>
      <c r="G49" t="n" s="5">
        <v>4790000</v>
      </c>
    </row>
    <row r="50" spans="1:7">
      <c r="A50" t="s" s="4">
        <v>357</v>
      </c>
    </row>
    <row r="51" spans="1:7">
      <c r="A51" t="s" s="3">
        <v>339</v>
      </c>
    </row>
    <row r="52" spans="1:7">
      <c r="A52" t="s" s="4">
        <v>341</v>
      </c>
      <c r="B52" t="n" s="5">
        <v>121</v>
      </c>
      <c r="C52" t="n" s="7">
        <v>52720</v>
      </c>
      <c r="D52" t="n" s="5">
        <v>52720</v>
      </c>
      <c r="E52" t="n" s="7">
        <v>119703</v>
      </c>
      <c r="F52" t="n" s="7">
        <v>175221</v>
      </c>
      <c r="G52" t="n" s="7">
        <v>296194</v>
      </c>
    </row>
    <row r="53" spans="1:7">
      <c r="A53" t="s" s="4">
        <v>358</v>
      </c>
    </row>
    <row r="54" spans="1:7">
      <c r="A54" t="s" s="3">
        <v>339</v>
      </c>
    </row>
    <row r="55" spans="1:7">
      <c r="A55" t="s" s="4">
        <v>340</v>
      </c>
      <c r="B55" t="n" s="5">
        <v>176000</v>
      </c>
      <c r="D55" t="n" s="5">
        <v>2053000</v>
      </c>
    </row>
    <row r="56" spans="1:7">
      <c r="A56" t="s" s="4">
        <v>343</v>
      </c>
      <c r="B56" t="n" s="5">
        <v>176121</v>
      </c>
      <c r="D56" t="n" s="5">
        <v>2105720</v>
      </c>
    </row>
    <row r="57" spans="1:7">
      <c r="A57" t="s" s="4">
        <v>359</v>
      </c>
    </row>
    <row r="58" spans="1:7">
      <c r="A58" t="s" s="3">
        <v>339</v>
      </c>
    </row>
    <row r="59" spans="1:7">
      <c r="A59" t="s" s="4">
        <v>340</v>
      </c>
      <c r="D59" t="n" s="5">
        <v>1984000</v>
      </c>
    </row>
    <row r="60" spans="1:7">
      <c r="A60" t="s" s="4">
        <v>360</v>
      </c>
    </row>
    <row r="61" spans="1:7">
      <c r="A61" t="s" s="3">
        <v>339</v>
      </c>
    </row>
    <row r="62" spans="1:7">
      <c r="A62" t="s" s="4">
        <v>340</v>
      </c>
      <c r="B62" t="n" s="5">
        <v>176000</v>
      </c>
      <c r="D62" t="n" s="5">
        <v>69000</v>
      </c>
    </row>
    <row r="63" spans="1:7">
      <c r="A63" t="s" s="4">
        <v>361</v>
      </c>
    </row>
    <row r="64" spans="1:7">
      <c r="A64" t="s" s="3">
        <v>339</v>
      </c>
    </row>
    <row r="65" spans="1:7">
      <c r="A65" t="s" s="4">
        <v>341</v>
      </c>
      <c r="B65" t="n" s="7">
        <v>121</v>
      </c>
      <c r="D65" t="n" s="7">
        <v>527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2</v>
      </c>
      <c r="B1" t="s" s="2">
        <v>70</v>
      </c>
      <c r="D1" t="s" s="2">
        <v>1</v>
      </c>
    </row>
    <row r="2" spans="1:5">
      <c r="B2" t="s" s="2">
        <v>2</v>
      </c>
      <c r="C2" t="s" s="2">
        <v>71</v>
      </c>
      <c r="D2" t="s" s="2">
        <v>2</v>
      </c>
      <c r="E2" t="s" s="2">
        <v>71</v>
      </c>
    </row>
    <row r="3" spans="1:5">
      <c r="A3" t="s" s="3">
        <v>306</v>
      </c>
    </row>
    <row r="4" spans="1:5">
      <c r="A4" t="s" s="4">
        <v>363</v>
      </c>
      <c r="D4" t="n" s="7">
        <v>52720</v>
      </c>
    </row>
    <row r="5" spans="1:5">
      <c r="A5" t="s" s="4">
        <v>363</v>
      </c>
      <c r="B5" t="n" s="7">
        <v>121</v>
      </c>
      <c r="D5" t="n" s="5">
        <v>121</v>
      </c>
    </row>
    <row r="6" spans="1:5">
      <c r="A6" t="s" s="4">
        <v>364</v>
      </c>
      <c r="D6" t="n" s="5">
        <v>-1877000</v>
      </c>
      <c r="E6" t="n" s="7">
        <v>-10871504</v>
      </c>
    </row>
    <row r="7" spans="1:5">
      <c r="A7" t="s" s="4">
        <v>365</v>
      </c>
    </row>
    <row r="8" spans="1:5">
      <c r="A8" t="s" s="3">
        <v>306</v>
      </c>
    </row>
    <row r="9" spans="1:5">
      <c r="A9" t="s" s="4">
        <v>366</v>
      </c>
      <c r="B9" t="n" s="5">
        <v>381000</v>
      </c>
      <c r="C9" t="n" s="7">
        <v>8404000</v>
      </c>
      <c r="D9" t="n" s="5">
        <v>1984000</v>
      </c>
      <c r="E9" t="n" s="5">
        <v>12400000</v>
      </c>
    </row>
    <row r="10" spans="1:5">
      <c r="A10" t="s" s="4">
        <v>364</v>
      </c>
      <c r="B10" t="n" s="5">
        <v>0</v>
      </c>
      <c r="C10" t="n" s="5">
        <v>2960000</v>
      </c>
      <c r="D10" t="n" s="5">
        <v>0</v>
      </c>
      <c r="E10" t="n" s="5">
        <v>3985139</v>
      </c>
    </row>
    <row r="11" spans="1:5">
      <c r="A11" t="s" s="4">
        <v>367</v>
      </c>
      <c r="B11" t="n" s="5">
        <v>-381000</v>
      </c>
      <c r="C11" t="n" s="5">
        <v>-669000</v>
      </c>
      <c r="D11" t="n" s="5">
        <v>-1984000</v>
      </c>
      <c r="E11" t="n" s="5">
        <v>-5690139</v>
      </c>
    </row>
    <row r="12" spans="1:5">
      <c r="A12" t="s" s="4">
        <v>366</v>
      </c>
      <c r="B12" t="n" s="5">
        <v>0</v>
      </c>
      <c r="C12" t="n" s="5">
        <v>10695000</v>
      </c>
      <c r="D12" t="n" s="5">
        <v>0</v>
      </c>
      <c r="E12" t="n" s="5">
        <v>10695000</v>
      </c>
    </row>
    <row r="13" spans="1:5">
      <c r="A13" t="s" s="4">
        <v>368</v>
      </c>
    </row>
    <row r="14" spans="1:5">
      <c r="A14" t="s" s="3">
        <v>306</v>
      </c>
    </row>
    <row r="15" spans="1:5">
      <c r="A15" t="s" s="4">
        <v>366</v>
      </c>
      <c r="B15" t="n" s="5">
        <v>158000</v>
      </c>
      <c r="D15" t="n" s="5">
        <v>69000</v>
      </c>
    </row>
    <row r="16" spans="1:5">
      <c r="A16" t="s" s="4">
        <v>364</v>
      </c>
      <c r="B16" t="n" s="5">
        <v>0</v>
      </c>
      <c r="D16" t="n" s="5">
        <v>0</v>
      </c>
    </row>
    <row r="17" spans="1:5">
      <c r="A17" t="s" s="4">
        <v>367</v>
      </c>
      <c r="B17" t="n" s="5">
        <v>18000</v>
      </c>
      <c r="D17" t="n" s="5">
        <v>107000</v>
      </c>
    </row>
    <row r="18" spans="1:5">
      <c r="A18" t="s" s="4">
        <v>366</v>
      </c>
      <c r="B18" t="n" s="5">
        <v>176000</v>
      </c>
      <c r="D18" t="n" s="5">
        <v>176000</v>
      </c>
    </row>
    <row r="19" spans="1:5">
      <c r="A19" t="s" s="4">
        <v>369</v>
      </c>
    </row>
    <row r="20" spans="1:5">
      <c r="A20" t="s" s="3">
        <v>306</v>
      </c>
    </row>
    <row r="21" spans="1:5">
      <c r="A21" t="s" s="4">
        <v>366</v>
      </c>
      <c r="C21" t="n" s="5">
        <v>3351000</v>
      </c>
      <c r="E21" t="n" s="5">
        <v>4790000</v>
      </c>
    </row>
    <row r="22" spans="1:5">
      <c r="A22" t="s" s="4">
        <v>364</v>
      </c>
      <c r="C22" t="n" s="5">
        <v>0</v>
      </c>
      <c r="E22" t="n" s="5">
        <v>391365</v>
      </c>
    </row>
    <row r="23" spans="1:5">
      <c r="A23" t="s" s="4">
        <v>367</v>
      </c>
      <c r="C23" t="n" s="5">
        <v>-3351000</v>
      </c>
      <c r="E23" t="n" s="5">
        <v>-5181365</v>
      </c>
    </row>
    <row r="24" spans="1:5">
      <c r="A24" t="s" s="4">
        <v>366</v>
      </c>
      <c r="C24" t="n" s="5">
        <v>0</v>
      </c>
      <c r="E24" t="n" s="5">
        <v>0</v>
      </c>
    </row>
    <row r="25" spans="1:5">
      <c r="A25" t="s" s="4">
        <v>370</v>
      </c>
    </row>
    <row r="26" spans="1:5">
      <c r="A26" t="s" s="3">
        <v>306</v>
      </c>
    </row>
    <row r="27" spans="1:5">
      <c r="A27" t="s" s="4">
        <v>363</v>
      </c>
      <c r="B27" t="n" s="5">
        <v>52720</v>
      </c>
      <c r="C27" t="n" s="5">
        <v>175221</v>
      </c>
      <c r="D27" t="n" s="5">
        <v>52720</v>
      </c>
      <c r="E27" t="n" s="5">
        <v>296194</v>
      </c>
    </row>
    <row r="28" spans="1:5">
      <c r="A28" t="s" s="4">
        <v>371</v>
      </c>
      <c r="B28" t="n" s="5">
        <v>0</v>
      </c>
      <c r="C28" t="n" s="5">
        <v>0</v>
      </c>
      <c r="D28" t="n" s="5">
        <v>0</v>
      </c>
      <c r="E28" t="n" s="5">
        <v>0</v>
      </c>
    </row>
    <row r="29" spans="1:5">
      <c r="A29" t="s" s="4">
        <v>372</v>
      </c>
      <c r="B29" t="n" s="5">
        <v>-52599</v>
      </c>
      <c r="C29" t="n" s="5">
        <v>-55518</v>
      </c>
      <c r="D29" t="n" s="5">
        <v>-52599</v>
      </c>
      <c r="E29" t="n" s="5">
        <v>-176491</v>
      </c>
    </row>
    <row r="30" spans="1:5">
      <c r="A30" t="s" s="4">
        <v>363</v>
      </c>
      <c r="B30" t="n" s="5">
        <v>121</v>
      </c>
      <c r="C30" t="n" s="5">
        <v>119703</v>
      </c>
      <c r="D30" t="n" s="5">
        <v>121</v>
      </c>
      <c r="E30" t="n" s="5">
        <v>119703</v>
      </c>
    </row>
    <row r="31" spans="1:5">
      <c r="A31" t="s" s="4">
        <v>373</v>
      </c>
    </row>
    <row r="32" spans="1:5">
      <c r="A32" t="s" s="3">
        <v>306</v>
      </c>
    </row>
    <row r="33" spans="1:5">
      <c r="A33" t="s" s="4">
        <v>366</v>
      </c>
      <c r="B33" t="n" s="5">
        <v>539000</v>
      </c>
      <c r="C33" t="n" s="5">
        <v>11755000</v>
      </c>
      <c r="D33" t="n" s="5">
        <v>2053000</v>
      </c>
      <c r="E33" t="n" s="5">
        <v>17190000</v>
      </c>
    </row>
    <row r="34" spans="1:5">
      <c r="A34" t="s" s="4">
        <v>364</v>
      </c>
      <c r="B34" t="n" s="5">
        <v>0</v>
      </c>
      <c r="C34" t="n" s="5">
        <v>2960000</v>
      </c>
      <c r="D34" t="n" s="5">
        <v>0</v>
      </c>
      <c r="E34" t="n" s="5">
        <v>4376504</v>
      </c>
    </row>
    <row r="35" spans="1:5">
      <c r="A35" t="s" s="4">
        <v>367</v>
      </c>
      <c r="B35" t="n" s="5">
        <v>-363000</v>
      </c>
      <c r="C35" t="n" s="5">
        <v>-4020000</v>
      </c>
      <c r="D35" t="n" s="5">
        <v>-1877000</v>
      </c>
      <c r="E35" t="n" s="5">
        <v>-10871504</v>
      </c>
    </row>
    <row r="36" spans="1:5">
      <c r="A36" t="s" s="4">
        <v>366</v>
      </c>
      <c r="B36" t="n" s="5">
        <v>176000</v>
      </c>
      <c r="C36" t="n" s="5">
        <v>10695000</v>
      </c>
      <c r="D36" t="n" s="5">
        <v>176000</v>
      </c>
      <c r="E36" t="n" s="5">
        <v>10695000</v>
      </c>
    </row>
    <row r="37" spans="1:5">
      <c r="A37" t="s" s="4">
        <v>374</v>
      </c>
    </row>
    <row r="38" spans="1:5">
      <c r="A38" t="s" s="3">
        <v>306</v>
      </c>
    </row>
    <row r="39" spans="1:5">
      <c r="A39" t="s" s="4">
        <v>366</v>
      </c>
      <c r="B39" t="n" s="5">
        <v>591720</v>
      </c>
      <c r="C39" t="n" s="5">
        <v>11930221</v>
      </c>
      <c r="D39" t="n" s="5">
        <v>2105720</v>
      </c>
      <c r="E39" t="n" s="5">
        <v>17486194</v>
      </c>
    </row>
    <row r="40" spans="1:5">
      <c r="A40" t="s" s="4">
        <v>364</v>
      </c>
      <c r="B40" t="n" s="5">
        <v>0</v>
      </c>
      <c r="C40" t="n" s="5">
        <v>2960000</v>
      </c>
      <c r="D40" t="n" s="5">
        <v>0</v>
      </c>
      <c r="E40" t="n" s="5">
        <v>4376504</v>
      </c>
    </row>
    <row r="41" spans="1:5">
      <c r="A41" t="s" s="4">
        <v>367</v>
      </c>
      <c r="B41" t="n" s="5">
        <v>-415599</v>
      </c>
      <c r="C41" t="n" s="5">
        <v>-4075518</v>
      </c>
      <c r="D41" t="n" s="5">
        <v>-1929599</v>
      </c>
      <c r="E41" t="n" s="5">
        <v>-11047995</v>
      </c>
    </row>
    <row r="42" spans="1:5">
      <c r="A42" t="s" s="4">
        <v>366</v>
      </c>
      <c r="B42" t="n" s="7">
        <v>176121</v>
      </c>
      <c r="C42" t="n" s="7">
        <v>10814703</v>
      </c>
      <c r="D42" t="n" s="7">
        <v>176121</v>
      </c>
      <c r="E42" t="n" s="7">
        <v>108147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6"/>
    <col customWidth="1" max="8" min="8" width="14"/>
  </cols>
  <sheetData>
    <row r="1" spans="1:8">
      <c r="A1" t="s" s="1">
        <v>375</v>
      </c>
      <c r="B1" t="s" s="2">
        <v>70</v>
      </c>
      <c r="D1" t="s" s="2">
        <v>1</v>
      </c>
      <c r="F1" t="s" s="2">
        <v>255</v>
      </c>
    </row>
    <row r="2" spans="1:8">
      <c r="B2" t="s" s="2">
        <v>2</v>
      </c>
      <c r="C2" t="s" s="2">
        <v>71</v>
      </c>
      <c r="D2" t="s" s="2">
        <v>2</v>
      </c>
      <c r="E2" t="s" s="2">
        <v>71</v>
      </c>
      <c r="F2" t="s" s="2">
        <v>25</v>
      </c>
      <c r="G2" t="s" s="2">
        <v>338</v>
      </c>
      <c r="H2" t="s" s="2">
        <v>376</v>
      </c>
    </row>
    <row r="3" spans="1:8">
      <c r="A3" t="s" s="3">
        <v>377</v>
      </c>
    </row>
    <row r="4" spans="1:8">
      <c r="A4" t="s" s="4">
        <v>378</v>
      </c>
      <c r="B4" t="n" s="7">
        <v>36959053</v>
      </c>
      <c r="D4" t="n" s="7">
        <v>36959053</v>
      </c>
      <c r="F4" t="n" s="7">
        <v>32258031</v>
      </c>
    </row>
    <row r="5" spans="1:8">
      <c r="A5" t="s" s="4">
        <v>379</v>
      </c>
      <c r="D5" t="n" s="7">
        <v>1389122</v>
      </c>
      <c r="E5" t="n" s="7">
        <v>859086</v>
      </c>
    </row>
    <row r="6" spans="1:8">
      <c r="A6" t="s" s="4">
        <v>380</v>
      </c>
      <c r="D6" t="n" s="5">
        <v>19982022</v>
      </c>
    </row>
    <row r="7" spans="1:8">
      <c r="A7" t="s" s="4">
        <v>381</v>
      </c>
      <c r="B7" t="n" s="5">
        <v>2971525</v>
      </c>
      <c r="D7" t="n" s="7">
        <v>2971525</v>
      </c>
      <c r="F7" t="n" s="5">
        <v>4360647</v>
      </c>
    </row>
    <row r="8" spans="1:8">
      <c r="A8" t="s" s="4">
        <v>382</v>
      </c>
      <c r="D8" t="n" s="7">
        <v>193646</v>
      </c>
      <c r="E8" t="n" s="5">
        <v>150124</v>
      </c>
    </row>
    <row r="9" spans="1:8">
      <c r="A9" t="s" s="4">
        <v>383</v>
      </c>
      <c r="D9" t="s" s="4">
        <v>384</v>
      </c>
    </row>
    <row r="10" spans="1:8">
      <c r="A10" t="s" s="4">
        <v>385</v>
      </c>
    </row>
    <row r="11" spans="1:8">
      <c r="A11" t="s" s="3">
        <v>377</v>
      </c>
    </row>
    <row r="12" spans="1:8">
      <c r="A12" t="s" s="4">
        <v>378</v>
      </c>
      <c r="B12" t="n" s="7">
        <v>15628188</v>
      </c>
      <c r="D12" t="n" s="7">
        <v>15628188</v>
      </c>
    </row>
    <row r="13" spans="1:8">
      <c r="A13" t="s" s="4">
        <v>386</v>
      </c>
      <c r="B13" t="n" s="5">
        <v>37800000</v>
      </c>
      <c r="D13" t="n" s="5">
        <v>37800000</v>
      </c>
    </row>
    <row r="14" spans="1:8">
      <c r="A14" t="s" s="4">
        <v>379</v>
      </c>
      <c r="B14" t="n" s="7">
        <v>356922</v>
      </c>
      <c r="C14" t="n" s="7">
        <v>468673</v>
      </c>
      <c r="D14" t="n" s="7">
        <v>743239</v>
      </c>
      <c r="E14" t="n" s="5">
        <v>848468</v>
      </c>
    </row>
    <row r="15" spans="1:8">
      <c r="A15" t="s" s="4">
        <v>387</v>
      </c>
      <c r="D15" t="n" s="5">
        <v>146741</v>
      </c>
    </row>
    <row r="16" spans="1:8">
      <c r="A16" t="s" s="4">
        <v>381</v>
      </c>
      <c r="B16" t="n" s="5">
        <v>1700000</v>
      </c>
      <c r="D16" t="n" s="5">
        <v>1700000</v>
      </c>
    </row>
    <row r="17" spans="1:8">
      <c r="A17" t="s" s="4">
        <v>388</v>
      </c>
      <c r="B17" t="n" s="5">
        <v>336259</v>
      </c>
      <c r="C17" t="n" s="5">
        <v>340014</v>
      </c>
      <c r="D17" t="n" s="5">
        <v>683848</v>
      </c>
      <c r="E17" t="n" s="5">
        <v>605896</v>
      </c>
    </row>
    <row r="18" spans="1:8">
      <c r="A18" t="s" s="4">
        <v>389</v>
      </c>
      <c r="D18" t="n" s="5">
        <v>336259</v>
      </c>
    </row>
    <row r="19" spans="1:8">
      <c r="A19" t="s" s="4">
        <v>390</v>
      </c>
    </row>
    <row r="20" spans="1:8">
      <c r="A20" t="s" s="3">
        <v>377</v>
      </c>
    </row>
    <row r="21" spans="1:8">
      <c r="A21" t="s" s="4">
        <v>378</v>
      </c>
      <c r="B21" t="n" s="7">
        <v>1000000</v>
      </c>
      <c r="D21" t="n" s="7">
        <v>1000000</v>
      </c>
    </row>
    <row r="22" spans="1:8">
      <c r="A22" t="s" s="4">
        <v>391</v>
      </c>
      <c r="B22" t="n" s="8">
        <v>0.74</v>
      </c>
      <c r="D22" t="n" s="8">
        <v>0.74</v>
      </c>
    </row>
    <row r="23" spans="1:8">
      <c r="A23" t="s" s="4">
        <v>392</v>
      </c>
      <c r="B23" t="n" s="8">
        <v>0.4</v>
      </c>
      <c r="D23" t="n" s="8">
        <v>0.4</v>
      </c>
    </row>
    <row r="24" spans="1:8">
      <c r="A24" t="s" s="4">
        <v>393</v>
      </c>
    </row>
    <row r="25" spans="1:8">
      <c r="A25" t="s" s="3">
        <v>377</v>
      </c>
    </row>
    <row r="26" spans="1:8">
      <c r="A26" t="s" s="4">
        <v>394</v>
      </c>
      <c r="G26" t="n" s="7">
        <v>2000000</v>
      </c>
    </row>
    <row r="27" spans="1:8">
      <c r="A27" t="s" s="4">
        <v>395</v>
      </c>
      <c r="G27" t="s" s="4">
        <v>271</v>
      </c>
    </row>
    <row r="28" spans="1:8">
      <c r="A28" t="s" s="4">
        <v>396</v>
      </c>
      <c r="G28" t="s" s="4">
        <v>397</v>
      </c>
    </row>
    <row r="29" spans="1:8">
      <c r="A29" t="s" s="4">
        <v>398</v>
      </c>
      <c r="D29" t="s" s="4">
        <v>399</v>
      </c>
    </row>
    <row r="30" spans="1:8">
      <c r="A30" t="s" s="4">
        <v>400</v>
      </c>
      <c r="B30" t="n" s="7">
        <v>140000</v>
      </c>
      <c r="D30" t="n" s="7">
        <v>140000</v>
      </c>
      <c r="G30" t="n" s="7">
        <v>2000000</v>
      </c>
    </row>
    <row r="31" spans="1:8">
      <c r="A31" t="s" s="4">
        <v>401</v>
      </c>
      <c r="D31" t="n" s="5">
        <v>600000</v>
      </c>
    </row>
    <row r="32" spans="1:8">
      <c r="A32" t="s" s="4">
        <v>402</v>
      </c>
      <c r="D32" t="s" s="4">
        <v>403</v>
      </c>
    </row>
    <row r="33" spans="1:8">
      <c r="A33" t="s" s="4">
        <v>404</v>
      </c>
      <c r="D33" t="s" s="4">
        <v>397</v>
      </c>
    </row>
    <row r="34" spans="1:8">
      <c r="A34" t="s" s="4">
        <v>405</v>
      </c>
    </row>
    <row r="35" spans="1:8">
      <c r="A35" t="s" s="3">
        <v>377</v>
      </c>
    </row>
    <row r="36" spans="1:8">
      <c r="A36" t="s" s="4">
        <v>401</v>
      </c>
      <c r="D36" t="n" s="5">
        <v>200000</v>
      </c>
    </row>
    <row r="37" spans="1:8">
      <c r="A37" t="s" s="4">
        <v>406</v>
      </c>
    </row>
    <row r="38" spans="1:8">
      <c r="A38" t="s" s="3">
        <v>377</v>
      </c>
    </row>
    <row r="39" spans="1:8">
      <c r="A39" t="s" s="4">
        <v>394</v>
      </c>
      <c r="G39" t="n" s="5">
        <v>500000</v>
      </c>
    </row>
    <row r="40" spans="1:8">
      <c r="A40" t="s" s="4">
        <v>407</v>
      </c>
    </row>
    <row r="41" spans="1:8">
      <c r="A41" t="s" s="3">
        <v>377</v>
      </c>
    </row>
    <row r="42" spans="1:8">
      <c r="A42" t="s" s="4">
        <v>408</v>
      </c>
      <c r="G42" t="n" s="7">
        <v>1000000</v>
      </c>
    </row>
    <row r="43" spans="1:8">
      <c r="A43" t="s" s="4">
        <v>409</v>
      </c>
      <c r="G43" t="s" s="4">
        <v>410</v>
      </c>
    </row>
    <row r="44" spans="1:8">
      <c r="A44" t="s" s="4">
        <v>411</v>
      </c>
      <c r="G44" t="n" s="7">
        <v>100000</v>
      </c>
    </row>
    <row r="45" spans="1:8">
      <c r="A45" t="s" s="4">
        <v>412</v>
      </c>
      <c r="G45" t="n" s="7">
        <v>250000</v>
      </c>
    </row>
    <row r="46" spans="1:8">
      <c r="A46" t="s" s="4">
        <v>383</v>
      </c>
      <c r="G46" t="s" s="4">
        <v>413</v>
      </c>
    </row>
    <row r="47" spans="1:8">
      <c r="A47" t="s" s="4">
        <v>414</v>
      </c>
    </row>
    <row r="48" spans="1:8">
      <c r="A48" t="s" s="3">
        <v>377</v>
      </c>
    </row>
    <row r="49" spans="1:8">
      <c r="A49" t="s" s="4">
        <v>408</v>
      </c>
      <c r="G49" t="n" s="7">
        <v>3500000</v>
      </c>
    </row>
    <row r="50" spans="1:8">
      <c r="A50" t="s" s="4">
        <v>383</v>
      </c>
      <c r="G50" t="s" s="4">
        <v>413</v>
      </c>
    </row>
    <row r="51" spans="1:8">
      <c r="A51" t="s" s="4">
        <v>415</v>
      </c>
    </row>
    <row r="52" spans="1:8">
      <c r="A52" t="s" s="3">
        <v>377</v>
      </c>
    </row>
    <row r="53" spans="1:8">
      <c r="A53" t="s" s="4">
        <v>400</v>
      </c>
      <c r="B53" t="n" s="5">
        <v>300000</v>
      </c>
      <c r="D53" t="n" s="7">
        <v>300000</v>
      </c>
    </row>
    <row r="54" spans="1:8">
      <c r="A54" t="s" s="4">
        <v>416</v>
      </c>
    </row>
    <row r="55" spans="1:8">
      <c r="A55" t="s" s="3">
        <v>377</v>
      </c>
    </row>
    <row r="56" spans="1:8">
      <c r="A56" t="s" s="4">
        <v>378</v>
      </c>
      <c r="B56" t="n" s="5">
        <v>236201</v>
      </c>
      <c r="D56" t="n" s="5">
        <v>236201</v>
      </c>
      <c r="F56" t="n" s="5">
        <v>279843</v>
      </c>
    </row>
    <row r="57" spans="1:8">
      <c r="A57" t="s" s="4">
        <v>417</v>
      </c>
      <c r="H57" t="s" s="4">
        <v>418</v>
      </c>
    </row>
    <row r="58" spans="1:8">
      <c r="A58" t="s" s="4">
        <v>388</v>
      </c>
      <c r="B58" t="n" s="5">
        <v>1881</v>
      </c>
      <c r="C58" t="n" s="5">
        <v>2528</v>
      </c>
      <c r="D58" t="n" s="7">
        <v>3926</v>
      </c>
      <c r="E58" t="n" s="5">
        <v>5214</v>
      </c>
    </row>
    <row r="59" spans="1:8">
      <c r="A59" t="s" s="4">
        <v>383</v>
      </c>
      <c r="D59" t="s" s="4">
        <v>419</v>
      </c>
    </row>
    <row r="60" spans="1:8">
      <c r="A60" t="s" s="4">
        <v>420</v>
      </c>
    </row>
    <row r="61" spans="1:8">
      <c r="A61" t="s" s="3">
        <v>377</v>
      </c>
    </row>
    <row r="62" spans="1:8">
      <c r="A62" t="s" s="4">
        <v>379</v>
      </c>
      <c r="B62" t="n" s="5">
        <v>29378</v>
      </c>
      <c r="C62" t="n" s="5">
        <v>40307</v>
      </c>
      <c r="E62" t="n" s="5">
        <v>96920</v>
      </c>
    </row>
    <row r="63" spans="1:8">
      <c r="A63" t="s" s="4">
        <v>381</v>
      </c>
      <c r="B63" t="n" s="5">
        <v>70641</v>
      </c>
      <c r="D63" t="n" s="7">
        <v>70641</v>
      </c>
    </row>
    <row r="64" spans="1:8">
      <c r="A64" t="s" s="4">
        <v>388</v>
      </c>
      <c r="B64" t="n" s="5">
        <v>62667</v>
      </c>
      <c r="C64" t="n" s="5">
        <v>60054</v>
      </c>
      <c r="D64" t="n" s="7">
        <v>124474</v>
      </c>
      <c r="E64" t="n" s="5">
        <v>127111</v>
      </c>
    </row>
    <row r="65" spans="1:8">
      <c r="A65" t="s" s="4">
        <v>382</v>
      </c>
      <c r="B65" t="n" s="5">
        <v>22222</v>
      </c>
    </row>
    <row r="66" spans="1:8">
      <c r="A66" t="s" s="4">
        <v>421</v>
      </c>
      <c r="D66" t="n" s="5">
        <v>400000</v>
      </c>
    </row>
    <row r="67" spans="1:8">
      <c r="A67" t="s" s="4">
        <v>422</v>
      </c>
    </row>
    <row r="68" spans="1:8">
      <c r="A68" t="s" s="3">
        <v>377</v>
      </c>
    </row>
    <row r="69" spans="1:8">
      <c r="A69" t="s" s="4">
        <v>382</v>
      </c>
      <c r="B69" t="n" s="5">
        <v>40445</v>
      </c>
    </row>
    <row r="70" spans="1:8">
      <c r="A70" t="s" s="4">
        <v>423</v>
      </c>
    </row>
    <row r="71" spans="1:8">
      <c r="A71" t="s" s="3">
        <v>377</v>
      </c>
    </row>
    <row r="72" spans="1:8">
      <c r="A72" t="s" s="4">
        <v>388</v>
      </c>
      <c r="B72" t="n" s="5">
        <v>47800</v>
      </c>
      <c r="C72" t="n" s="5">
        <v>48875</v>
      </c>
    </row>
    <row r="73" spans="1:8">
      <c r="A73" t="s" s="4">
        <v>382</v>
      </c>
      <c r="D73" t="n" s="7">
        <v>94562</v>
      </c>
      <c r="E73" t="n" s="5">
        <v>96688</v>
      </c>
    </row>
    <row r="74" spans="1:8">
      <c r="A74" t="s" s="4">
        <v>424</v>
      </c>
    </row>
    <row r="75" spans="1:8">
      <c r="A75" t="s" s="3">
        <v>377</v>
      </c>
    </row>
    <row r="76" spans="1:8">
      <c r="A76" t="s" s="4">
        <v>378</v>
      </c>
      <c r="B76" t="n" s="5">
        <v>1000000</v>
      </c>
      <c r="D76" t="n" s="5">
        <v>1000000</v>
      </c>
      <c r="F76" t="n" s="5">
        <v>1000000</v>
      </c>
    </row>
    <row r="77" spans="1:8">
      <c r="A77" t="s" s="4">
        <v>388</v>
      </c>
      <c r="B77" t="n" s="5">
        <v>30333</v>
      </c>
      <c r="D77" t="n" s="7">
        <v>60333</v>
      </c>
    </row>
    <row r="78" spans="1:8">
      <c r="A78" t="s" s="4">
        <v>383</v>
      </c>
      <c r="D78" t="s" s="4">
        <v>10</v>
      </c>
    </row>
    <row r="79" spans="1:8">
      <c r="A79" t="s" s="4">
        <v>425</v>
      </c>
    </row>
    <row r="80" spans="1:8">
      <c r="A80" t="s" s="3">
        <v>377</v>
      </c>
    </row>
    <row r="81" spans="1:8">
      <c r="A81" t="s" s="4">
        <v>378</v>
      </c>
      <c r="F81" t="n" s="7">
        <v>1000000</v>
      </c>
    </row>
    <row r="82" spans="1:8">
      <c r="A82" t="s" s="4">
        <v>417</v>
      </c>
      <c r="F82" t="s" s="4">
        <v>271</v>
      </c>
    </row>
    <row r="83" spans="1:8">
      <c r="A83" t="s" s="4">
        <v>426</v>
      </c>
      <c r="F83" t="s" s="4">
        <v>316</v>
      </c>
    </row>
    <row r="84" spans="1:8">
      <c r="A84" t="s" s="4">
        <v>383</v>
      </c>
      <c r="F84" t="s" s="4">
        <v>10</v>
      </c>
    </row>
    <row r="85" spans="1:8">
      <c r="A85" t="s" s="4">
        <v>427</v>
      </c>
    </row>
    <row r="86" spans="1:8">
      <c r="A86" t="s" s="3">
        <v>377</v>
      </c>
    </row>
    <row r="87" spans="1:8">
      <c r="A87" t="s" s="4">
        <v>378</v>
      </c>
      <c r="B87" t="n" s="5">
        <v>4000000</v>
      </c>
      <c r="D87" t="n" s="7">
        <v>4000000</v>
      </c>
      <c r="F87" t="n" s="7">
        <v>4000000</v>
      </c>
    </row>
    <row r="88" spans="1:8">
      <c r="A88" t="s" s="4">
        <v>388</v>
      </c>
      <c r="B88" t="n" s="7">
        <v>50556</v>
      </c>
      <c r="D88" t="n" s="7">
        <v>100556</v>
      </c>
    </row>
    <row r="89" spans="1:8">
      <c r="A89" t="s" s="4">
        <v>383</v>
      </c>
      <c r="D89" t="s" s="4">
        <v>428</v>
      </c>
    </row>
    <row r="90" spans="1:8">
      <c r="A90" t="s" s="4">
        <v>429</v>
      </c>
    </row>
    <row r="91" spans="1:8">
      <c r="A91" t="s" s="3">
        <v>377</v>
      </c>
    </row>
    <row r="92" spans="1:8">
      <c r="A92" t="s" s="4">
        <v>378</v>
      </c>
      <c r="F92" t="n" s="7">
        <v>2000000</v>
      </c>
    </row>
    <row r="93" spans="1:8">
      <c r="A93" t="s" s="4">
        <v>417</v>
      </c>
      <c r="B93" t="s" s="4">
        <v>399</v>
      </c>
      <c r="D93" t="s" s="4">
        <v>399</v>
      </c>
      <c r="F93" t="s" s="4">
        <v>399</v>
      </c>
    </row>
    <row r="94" spans="1:8">
      <c r="A94" t="s" s="4">
        <v>379</v>
      </c>
      <c r="B94" t="n" s="7">
        <v>259840</v>
      </c>
      <c r="D94" t="n" s="7">
        <v>541080</v>
      </c>
    </row>
    <row r="95" spans="1:8">
      <c r="A95" t="s" s="4">
        <v>380</v>
      </c>
      <c r="F95" t="n" s="5">
        <v>7500000</v>
      </c>
    </row>
    <row r="96" spans="1:8">
      <c r="A96" t="s" s="4">
        <v>381</v>
      </c>
      <c r="B96" t="n" s="5">
        <v>1200000</v>
      </c>
      <c r="D96" t="n" s="5">
        <v>1200000</v>
      </c>
    </row>
    <row r="97" spans="1:8">
      <c r="A97" t="s" s="4">
        <v>388</v>
      </c>
      <c r="B97" t="n" s="5">
        <v>40444</v>
      </c>
      <c r="D97" t="n" s="5">
        <v>80444</v>
      </c>
    </row>
    <row r="98" spans="1:8">
      <c r="A98" t="s" s="4">
        <v>382</v>
      </c>
      <c r="C98" t="n" s="7">
        <v>6444</v>
      </c>
      <c r="E98" t="n" s="7">
        <v>6444</v>
      </c>
    </row>
    <row r="99" spans="1:8">
      <c r="A99" t="s" s="4">
        <v>42</v>
      </c>
    </row>
    <row r="100" spans="1:8">
      <c r="A100" t="s" s="3">
        <v>377</v>
      </c>
    </row>
    <row r="101" spans="1:8">
      <c r="A101" t="s" s="4">
        <v>378</v>
      </c>
      <c r="B101" t="n" s="7">
        <v>6394664</v>
      </c>
      <c r="D101" t="n" s="7">
        <v>6394664</v>
      </c>
      <c r="F101" t="n" s="7">
        <v>1950000</v>
      </c>
    </row>
    <row r="102" spans="1:8">
      <c r="A102" t="s" s="4">
        <v>417</v>
      </c>
      <c r="B102" t="s" s="4">
        <v>271</v>
      </c>
      <c r="D102" t="s" s="4">
        <v>271</v>
      </c>
    </row>
    <row r="103" spans="1:8">
      <c r="A103" t="s" s="4">
        <v>388</v>
      </c>
      <c r="B103" t="n" s="7">
        <v>193971</v>
      </c>
      <c r="D103" t="n" s="7">
        <v>333141</v>
      </c>
    </row>
    <row r="104" spans="1:8">
      <c r="A104" t="s" s="4">
        <v>383</v>
      </c>
      <c r="D104" t="s" s="4">
        <v>10</v>
      </c>
    </row>
    <row r="105" spans="1:8">
      <c r="A105" t="s" s="4">
        <v>430</v>
      </c>
    </row>
    <row r="106" spans="1:8">
      <c r="A106" t="s" s="3">
        <v>377</v>
      </c>
    </row>
    <row r="107" spans="1:8">
      <c r="A107" t="s" s="4">
        <v>378</v>
      </c>
      <c r="F107" t="n" s="7">
        <v>4</v>
      </c>
    </row>
    <row r="108" spans="1:8">
      <c r="A108" t="s" s="4">
        <v>417</v>
      </c>
      <c r="F108" t="s" s="4">
        <v>431</v>
      </c>
    </row>
    <row r="109" spans="1:8">
      <c r="A109" t="s" s="4">
        <v>383</v>
      </c>
      <c r="F109" t="s" s="4">
        <v>428</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4">
        <v>72</v>
      </c>
      <c r="B3" t="n" s="7">
        <v>3478554</v>
      </c>
      <c r="C3" t="n" s="7">
        <v>4054054</v>
      </c>
      <c r="D3" t="n" s="7">
        <v>5771421</v>
      </c>
      <c r="E3" t="n" s="7">
        <v>8904997</v>
      </c>
    </row>
    <row r="4" spans="1:5">
      <c r="A4" t="s" s="3">
        <v>73</v>
      </c>
    </row>
    <row r="5" spans="1:5">
      <c r="A5" t="s" s="4">
        <v>74</v>
      </c>
      <c r="B5" t="n" s="5">
        <v>2934968</v>
      </c>
      <c r="C5" t="n" s="5">
        <v>5208692</v>
      </c>
      <c r="D5" t="n" s="5">
        <v>5384641</v>
      </c>
      <c r="E5" t="n" s="5">
        <v>10816117</v>
      </c>
    </row>
    <row r="6" spans="1:5">
      <c r="A6" t="s" s="4">
        <v>75</v>
      </c>
      <c r="B6" t="n" s="5">
        <v>1389526</v>
      </c>
      <c r="C6" t="n" s="5">
        <v>994228</v>
      </c>
      <c r="D6" t="n" s="5">
        <v>2533986</v>
      </c>
      <c r="E6" t="n" s="5">
        <v>1459894</v>
      </c>
    </row>
    <row r="7" spans="1:5">
      <c r="A7" t="s" s="4">
        <v>76</v>
      </c>
      <c r="B7" t="n" s="5">
        <v>-845940</v>
      </c>
      <c r="C7" t="n" s="5">
        <v>-2148866</v>
      </c>
      <c r="D7" t="n" s="5">
        <v>-2147206</v>
      </c>
      <c r="E7" t="n" s="5">
        <v>-3371014</v>
      </c>
    </row>
    <row r="8" spans="1:5">
      <c r="A8" t="s" s="3">
        <v>77</v>
      </c>
    </row>
    <row r="9" spans="1:5">
      <c r="A9" t="s" s="4">
        <v>78</v>
      </c>
      <c r="B9" t="n" s="5">
        <v>0</v>
      </c>
      <c r="C9" t="n" s="5">
        <v>94572</v>
      </c>
      <c r="D9" t="n" s="5">
        <v>0</v>
      </c>
      <c r="E9" t="n" s="5">
        <v>174054</v>
      </c>
    </row>
    <row r="10" spans="1:5">
      <c r="A10" t="s" s="4">
        <v>79</v>
      </c>
      <c r="B10" t="n" s="5">
        <v>128400</v>
      </c>
      <c r="C10" t="n" s="5">
        <v>374875</v>
      </c>
      <c r="D10" t="n" s="5">
        <v>494568</v>
      </c>
      <c r="E10" t="n" s="5">
        <v>675586</v>
      </c>
    </row>
    <row r="11" spans="1:5">
      <c r="A11" t="s" s="4">
        <v>80</v>
      </c>
      <c r="B11" t="n" s="5">
        <v>1514451</v>
      </c>
      <c r="C11" t="n" s="5">
        <v>20125270</v>
      </c>
      <c r="D11" t="n" s="5">
        <v>2823491</v>
      </c>
      <c r="E11" t="n" s="5">
        <v>21105704</v>
      </c>
    </row>
    <row r="12" spans="1:5">
      <c r="A12" t="s" s="4">
        <v>81</v>
      </c>
      <c r="B12" t="n" s="5">
        <v>1642851</v>
      </c>
      <c r="C12" t="n" s="5">
        <v>20594717</v>
      </c>
      <c r="D12" t="n" s="5">
        <v>3318059</v>
      </c>
      <c r="E12" t="n" s="5">
        <v>21955344</v>
      </c>
    </row>
    <row r="13" spans="1:5">
      <c r="A13" t="s" s="4">
        <v>82</v>
      </c>
      <c r="B13" t="n" s="5">
        <v>-2488791</v>
      </c>
      <c r="C13" t="n" s="5">
        <v>-22743583</v>
      </c>
      <c r="D13" t="n" s="5">
        <v>-5465265</v>
      </c>
      <c r="E13" t="n" s="5">
        <v>-25326358</v>
      </c>
    </row>
    <row r="14" spans="1:5">
      <c r="A14" t="s" s="3">
        <v>83</v>
      </c>
    </row>
    <row r="15" spans="1:5">
      <c r="A15" t="s" s="4">
        <v>84</v>
      </c>
      <c r="B15" t="n" s="5">
        <v>766371</v>
      </c>
      <c r="C15" t="n" s="5">
        <v>457974</v>
      </c>
      <c r="D15" t="n" s="5">
        <v>1481976</v>
      </c>
      <c r="E15" t="n" s="5">
        <v>841631</v>
      </c>
    </row>
    <row r="16" spans="1:5">
      <c r="A16" t="s" s="4">
        <v>85</v>
      </c>
      <c r="B16" t="n" s="5">
        <v>646140</v>
      </c>
      <c r="C16" t="n" s="5">
        <v>422678</v>
      </c>
      <c r="D16" t="n" s="5">
        <v>1389122</v>
      </c>
      <c r="E16" t="n" s="5">
        <v>859087</v>
      </c>
    </row>
    <row r="17" spans="1:5">
      <c r="A17" t="s" s="4">
        <v>86</v>
      </c>
      <c r="B17" t="n" s="5">
        <v>0</v>
      </c>
      <c r="C17" t="n" s="5">
        <v>883476</v>
      </c>
      <c r="D17" t="n" s="5">
        <v>0</v>
      </c>
      <c r="E17" t="n" s="5">
        <v>883476</v>
      </c>
    </row>
    <row r="18" spans="1:5">
      <c r="A18" t="s" s="4">
        <v>87</v>
      </c>
      <c r="B18" t="n" s="5">
        <v>-415599</v>
      </c>
      <c r="C18" t="n" s="5">
        <v>-4075518</v>
      </c>
      <c r="D18" t="n" s="5">
        <v>-1929599</v>
      </c>
      <c r="E18" t="n" s="5">
        <v>-11047995</v>
      </c>
    </row>
    <row r="19" spans="1:5">
      <c r="A19" t="s" s="4">
        <v>88</v>
      </c>
      <c r="B19" t="n" s="5">
        <v>996912</v>
      </c>
      <c r="C19" t="n" s="5">
        <v>-2311390</v>
      </c>
      <c r="D19" t="n" s="5">
        <v>941499</v>
      </c>
      <c r="E19" t="n" s="5">
        <v>-8463801</v>
      </c>
    </row>
    <row r="20" spans="1:5">
      <c r="A20" t="s" s="4">
        <v>89</v>
      </c>
      <c r="B20" t="n" s="5">
        <v>-3485703</v>
      </c>
      <c r="C20" t="n" s="5">
        <v>-20432193</v>
      </c>
      <c r="D20" t="n" s="5">
        <v>-6406764</v>
      </c>
      <c r="E20" t="n" s="5">
        <v>-16862557</v>
      </c>
    </row>
    <row r="21" spans="1:5">
      <c r="A21" t="s" s="4">
        <v>90</v>
      </c>
      <c r="B21" t="n" s="5">
        <v>-169157</v>
      </c>
      <c r="C21" t="n" s="5">
        <v>-184195</v>
      </c>
      <c r="D21" t="n" s="5">
        <v>-342092</v>
      </c>
      <c r="E21" t="n" s="5">
        <v>-565378</v>
      </c>
    </row>
    <row r="22" spans="1:5">
      <c r="A22" t="s" s="4">
        <v>91</v>
      </c>
      <c r="B22" t="n" s="7">
        <v>-3654860</v>
      </c>
      <c r="C22" t="n" s="7">
        <v>-20616388</v>
      </c>
      <c r="D22" t="n" s="7">
        <v>-6748856</v>
      </c>
      <c r="E22" t="n" s="7">
        <v>-17427935</v>
      </c>
    </row>
    <row r="23" spans="1:5">
      <c r="A23" t="s" s="4">
        <v>92</v>
      </c>
      <c r="B23" t="n" s="5">
        <v>74045320</v>
      </c>
      <c r="C23" t="n" s="5">
        <v>37799845</v>
      </c>
      <c r="D23" t="n" s="5">
        <v>73059159</v>
      </c>
      <c r="E23" t="n" s="5">
        <v>50650392</v>
      </c>
    </row>
    <row r="24" spans="1:5">
      <c r="A24" t="s" s="4">
        <v>93</v>
      </c>
      <c r="B24" t="n" s="8">
        <v>-0.05</v>
      </c>
      <c r="C24" t="n" s="8">
        <v>-0.55</v>
      </c>
      <c r="D24" t="n" s="8">
        <v>-0.09</v>
      </c>
      <c r="E24" t="n" s="8">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t="s" s="1">
        <v>432</v>
      </c>
      <c r="B1" t="s" s="2">
        <v>1</v>
      </c>
    </row>
    <row r="2" spans="1:3">
      <c r="B2" t="s" s="2">
        <v>2</v>
      </c>
      <c r="C2" t="s" s="2">
        <v>25</v>
      </c>
    </row>
    <row r="3" spans="1:3">
      <c r="A3" t="s" s="3">
        <v>377</v>
      </c>
    </row>
    <row r="4" spans="1:3">
      <c r="A4" t="s" s="4">
        <v>433</v>
      </c>
      <c r="B4" t="s" s="4">
        <v>384</v>
      </c>
    </row>
    <row r="5" spans="1:3">
      <c r="A5" t="s" s="4">
        <v>378</v>
      </c>
      <c r="B5" t="n" s="7">
        <v>36959053</v>
      </c>
      <c r="C5" t="n" s="7">
        <v>32258031</v>
      </c>
    </row>
    <row r="6" spans="1:3">
      <c r="A6" t="s" s="4">
        <v>434</v>
      </c>
      <c r="B6" t="n" s="5">
        <v>-2971525</v>
      </c>
      <c r="C6" t="n" s="5">
        <v>-4360647</v>
      </c>
    </row>
    <row r="7" spans="1:3">
      <c r="A7" t="s" s="4">
        <v>435</v>
      </c>
      <c r="B7" t="n" s="5">
        <v>33987528</v>
      </c>
      <c r="C7" t="n" s="5">
        <v>27897384</v>
      </c>
    </row>
    <row r="8" spans="1:3">
      <c r="A8" t="s" s="4">
        <v>436</v>
      </c>
      <c r="B8" t="n" s="5">
        <v>-9862533</v>
      </c>
      <c r="C8" t="n" s="5">
        <v>-5011738</v>
      </c>
    </row>
    <row r="9" spans="1:3">
      <c r="A9" t="s" s="4">
        <v>437</v>
      </c>
      <c r="B9" t="n" s="5">
        <v>24124995</v>
      </c>
      <c r="C9" t="n" s="5">
        <v>22885646</v>
      </c>
    </row>
    <row r="10" spans="1:3">
      <c r="A10" t="s" s="4">
        <v>438</v>
      </c>
    </row>
    <row r="11" spans="1:3">
      <c r="A11" t="s" s="3">
        <v>377</v>
      </c>
    </row>
    <row r="12" spans="1:3">
      <c r="A12" t="s" s="4">
        <v>378</v>
      </c>
      <c r="B12" t="n" s="7">
        <v>16628188</v>
      </c>
      <c r="C12" t="n" s="5">
        <v>16628188</v>
      </c>
    </row>
    <row r="13" spans="1:3">
      <c r="A13" t="s" s="4">
        <v>439</v>
      </c>
    </row>
    <row r="14" spans="1:3">
      <c r="A14" t="s" s="3">
        <v>377</v>
      </c>
    </row>
    <row r="15" spans="1:3">
      <c r="A15" t="s" s="4">
        <v>433</v>
      </c>
      <c r="B15" t="s" s="4">
        <v>440</v>
      </c>
    </row>
    <row r="16" spans="1:3">
      <c r="A16" t="s" s="4">
        <v>378</v>
      </c>
      <c r="B16" t="n" s="7">
        <v>2300000</v>
      </c>
      <c r="C16" t="n" s="5">
        <v>2000000</v>
      </c>
    </row>
    <row r="17" spans="1:3">
      <c r="A17" t="s" s="4">
        <v>416</v>
      </c>
    </row>
    <row r="18" spans="1:3">
      <c r="A18" t="s" s="3">
        <v>377</v>
      </c>
    </row>
    <row r="19" spans="1:3">
      <c r="A19" t="s" s="4">
        <v>433</v>
      </c>
      <c r="B19" t="s" s="4">
        <v>419</v>
      </c>
    </row>
    <row r="20" spans="1:3">
      <c r="A20" t="s" s="4">
        <v>378</v>
      </c>
      <c r="B20" t="n" s="7">
        <v>236201</v>
      </c>
      <c r="C20" t="n" s="5">
        <v>279843</v>
      </c>
    </row>
    <row r="21" spans="1:3">
      <c r="A21" t="s" s="4">
        <v>441</v>
      </c>
    </row>
    <row r="22" spans="1:3">
      <c r="A22" t="s" s="3">
        <v>377</v>
      </c>
    </row>
    <row r="23" spans="1:3">
      <c r="A23" t="s" s="4">
        <v>433</v>
      </c>
      <c r="B23" t="s" s="4">
        <v>413</v>
      </c>
    </row>
    <row r="24" spans="1:3">
      <c r="A24" t="s" s="4">
        <v>378</v>
      </c>
      <c r="B24" t="n" s="7">
        <v>4400000</v>
      </c>
      <c r="C24" t="n" s="5">
        <v>4400000</v>
      </c>
    </row>
    <row r="25" spans="1:3">
      <c r="A25" t="s" s="4">
        <v>442</v>
      </c>
    </row>
    <row r="26" spans="1:3">
      <c r="A26" t="s" s="3">
        <v>377</v>
      </c>
    </row>
    <row r="27" spans="1:3">
      <c r="A27" t="s" s="4">
        <v>433</v>
      </c>
      <c r="B27" t="s" s="4">
        <v>443</v>
      </c>
    </row>
    <row r="28" spans="1:3">
      <c r="A28" t="s" s="4">
        <v>378</v>
      </c>
      <c r="B28" t="n" s="7">
        <v>2000000</v>
      </c>
      <c r="C28" t="n" s="5">
        <v>2000000</v>
      </c>
    </row>
    <row r="29" spans="1:3">
      <c r="A29" t="s" s="4">
        <v>320</v>
      </c>
    </row>
    <row r="30" spans="1:3">
      <c r="A30" t="s" s="3">
        <v>377</v>
      </c>
    </row>
    <row r="31" spans="1:3">
      <c r="A31" t="s" s="4">
        <v>433</v>
      </c>
      <c r="B31" t="s" s="4">
        <v>10</v>
      </c>
    </row>
    <row r="32" spans="1:3">
      <c r="A32" t="s" s="4">
        <v>378</v>
      </c>
      <c r="B32" t="n" s="7">
        <v>1000000</v>
      </c>
      <c r="C32" t="n" s="5">
        <v>1000000</v>
      </c>
    </row>
    <row r="33" spans="1:3">
      <c r="A33" t="s" s="4">
        <v>427</v>
      </c>
    </row>
    <row r="34" spans="1:3">
      <c r="A34" t="s" s="3">
        <v>377</v>
      </c>
    </row>
    <row r="35" spans="1:3">
      <c r="A35" t="s" s="4">
        <v>433</v>
      </c>
      <c r="B35" t="s" s="4">
        <v>428</v>
      </c>
    </row>
    <row r="36" spans="1:3">
      <c r="A36" t="s" s="4">
        <v>378</v>
      </c>
      <c r="B36" t="n" s="7">
        <v>4000000</v>
      </c>
      <c r="C36" t="n" s="5">
        <v>4000000</v>
      </c>
    </row>
    <row r="37" spans="1:3">
      <c r="A37" t="s" s="4">
        <v>42</v>
      </c>
    </row>
    <row r="38" spans="1:3">
      <c r="A38" t="s" s="3">
        <v>377</v>
      </c>
    </row>
    <row r="39" spans="1:3">
      <c r="A39" t="s" s="4">
        <v>433</v>
      </c>
      <c r="B39" t="s" s="4">
        <v>10</v>
      </c>
    </row>
    <row r="40" spans="1:3">
      <c r="A40" t="s" s="4">
        <v>378</v>
      </c>
      <c r="B40" t="n" s="7">
        <v>6394664</v>
      </c>
      <c r="C40" t="n" s="7">
        <v>19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t="s" s="1">
        <v>444</v>
      </c>
      <c r="B1" t="s" s="2">
        <v>1</v>
      </c>
      <c r="C1" t="s" s="2">
        <v>255</v>
      </c>
    </row>
    <row r="2" spans="1:5">
      <c r="B2" t="s" s="2">
        <v>2</v>
      </c>
      <c r="C2" t="s" s="2">
        <v>445</v>
      </c>
      <c r="D2" t="s" s="2">
        <v>25</v>
      </c>
      <c r="E2" t="s" s="2">
        <v>337</v>
      </c>
    </row>
    <row r="3" spans="1:5">
      <c r="A3" t="s" s="3">
        <v>446</v>
      </c>
    </row>
    <row r="4" spans="1:5">
      <c r="A4" t="s" s="4">
        <v>447</v>
      </c>
      <c r="B4" t="n" s="7">
        <v>10</v>
      </c>
    </row>
    <row r="5" spans="1:5">
      <c r="A5" t="s" s="4">
        <v>448</v>
      </c>
      <c r="B5" t="n" s="7">
        <v>0</v>
      </c>
      <c r="D5" t="n" s="7">
        <v>0</v>
      </c>
      <c r="E5" t="n" s="7">
        <v>221386</v>
      </c>
    </row>
    <row r="6" spans="1:5">
      <c r="A6" t="s" s="4">
        <v>449</v>
      </c>
      <c r="B6" t="n" s="5">
        <v>9400000</v>
      </c>
    </row>
    <row r="7" spans="1:5">
      <c r="A7" t="s" s="4">
        <v>450</v>
      </c>
      <c r="B7" t="n" s="5">
        <v>1409638</v>
      </c>
    </row>
    <row r="8" spans="1:5">
      <c r="A8" t="s" s="4">
        <v>451</v>
      </c>
      <c r="B8" t="n" s="7">
        <v>169157</v>
      </c>
    </row>
    <row r="9" spans="1:5">
      <c r="A9" t="s" s="4">
        <v>64</v>
      </c>
    </row>
    <row r="10" spans="1:5">
      <c r="A10" t="s" s="3">
        <v>446</v>
      </c>
    </row>
    <row r="11" spans="1:5">
      <c r="A11" t="s" s="4">
        <v>452</v>
      </c>
      <c r="B11" t="n" s="5">
        <v>880000</v>
      </c>
      <c r="C11" t="n" s="5">
        <v>880000</v>
      </c>
      <c r="D11" t="n" s="5">
        <v>880000</v>
      </c>
    </row>
    <row r="12" spans="1:5">
      <c r="A12" t="s" s="4">
        <v>453</v>
      </c>
      <c r="B12" t="n" s="7">
        <v>10</v>
      </c>
      <c r="C12" t="n" s="7">
        <v>10</v>
      </c>
    </row>
    <row r="13" spans="1:5">
      <c r="A13" t="s" s="4">
        <v>447</v>
      </c>
      <c r="C13" t="n" s="7">
        <v>10</v>
      </c>
    </row>
    <row r="14" spans="1:5">
      <c r="A14" t="s" s="4">
        <v>454</v>
      </c>
      <c r="B14" t="n" s="5">
        <v>682998</v>
      </c>
      <c r="C14" t="n" s="5">
        <v>759773</v>
      </c>
      <c r="D14" t="n" s="5">
        <v>682998</v>
      </c>
    </row>
    <row r="15" spans="1:5">
      <c r="A15" t="s" s="4">
        <v>455</v>
      </c>
      <c r="C15" t="n" s="7">
        <v>7597730</v>
      </c>
    </row>
    <row r="16" spans="1:5">
      <c r="A16" t="s" s="4">
        <v>456</v>
      </c>
      <c r="C16" t="n" s="7">
        <v>2100000</v>
      </c>
    </row>
    <row r="17" spans="1:5">
      <c r="A17" t="s" s="4">
        <v>457</v>
      </c>
      <c r="B17" t="n" s="5">
        <v>58352</v>
      </c>
    </row>
    <row r="18" spans="1:5">
      <c r="A18" t="s" s="4">
        <v>458</v>
      </c>
      <c r="C18" t="n" s="7">
        <v>1</v>
      </c>
    </row>
    <row r="19" spans="1:5">
      <c r="A19" t="s" s="4">
        <v>459</v>
      </c>
      <c r="C19" t="s" s="4">
        <v>460</v>
      </c>
    </row>
    <row r="20" spans="1:5">
      <c r="A20" t="s" s="4">
        <v>461</v>
      </c>
      <c r="B20" t="s" s="4">
        <v>440</v>
      </c>
    </row>
    <row r="21" spans="1:5">
      <c r="A21" t="s" s="4">
        <v>462</v>
      </c>
    </row>
    <row r="22" spans="1:5">
      <c r="A22" t="s" s="3">
        <v>446</v>
      </c>
    </row>
    <row r="23" spans="1:5">
      <c r="A23" t="s" s="4">
        <v>458</v>
      </c>
      <c r="B23" t="n" s="8">
        <v>0.7</v>
      </c>
    </row>
    <row r="24" spans="1:5">
      <c r="A24" t="s" s="4">
        <v>463</v>
      </c>
      <c r="B24" t="s" s="4">
        <v>464</v>
      </c>
    </row>
    <row r="25" spans="1:5">
      <c r="A25" t="s" s="4">
        <v>465</v>
      </c>
    </row>
    <row r="26" spans="1:5">
      <c r="A26" t="s" s="3">
        <v>446</v>
      </c>
    </row>
    <row r="27" spans="1:5">
      <c r="A27" t="s" s="4">
        <v>458</v>
      </c>
      <c r="B27" t="n" s="8">
        <v>0.6</v>
      </c>
    </row>
    <row r="28" spans="1:5">
      <c r="A28" t="s" s="4">
        <v>466</v>
      </c>
    </row>
    <row r="29" spans="1:5">
      <c r="A29" t="s" s="3">
        <v>446</v>
      </c>
    </row>
    <row r="30" spans="1:5">
      <c r="A30" t="s" s="4">
        <v>448</v>
      </c>
      <c r="C30" t="n" s="7">
        <v>828340</v>
      </c>
    </row>
    <row r="31" spans="1:5">
      <c r="A31" t="s" s="4">
        <v>467</v>
      </c>
      <c r="B31" t="n" s="7">
        <v>6079980</v>
      </c>
    </row>
    <row r="32" spans="1:5">
      <c r="A32" t="s" s="4">
        <v>468</v>
      </c>
    </row>
    <row r="33" spans="1:5">
      <c r="A33" t="s" s="3">
        <v>446</v>
      </c>
    </row>
    <row r="34" spans="1:5">
      <c r="A34" t="s" s="4">
        <v>469</v>
      </c>
      <c r="B34" t="n" s="7">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t="s" s="1">
        <v>470</v>
      </c>
      <c r="B1" t="s" s="2">
        <v>2</v>
      </c>
      <c r="C1" t="s" s="2">
        <v>25</v>
      </c>
      <c r="D1" t="s" s="2">
        <v>337</v>
      </c>
    </row>
    <row r="2" spans="1:4">
      <c r="A2" t="s" s="3">
        <v>446</v>
      </c>
    </row>
    <row r="3" spans="1:4">
      <c r="A3" t="s" s="4">
        <v>471</v>
      </c>
      <c r="B3" t="n" s="7">
        <v>6829980</v>
      </c>
      <c r="C3" t="n" s="7">
        <v>6829980</v>
      </c>
    </row>
    <row r="4" spans="1:4">
      <c r="A4" t="s" s="4">
        <v>472</v>
      </c>
      <c r="B4" t="n" s="5">
        <v>0</v>
      </c>
      <c r="C4" t="n" s="5">
        <v>0</v>
      </c>
      <c r="D4" t="n" s="7">
        <v>-221386</v>
      </c>
    </row>
    <row r="5" spans="1:4">
      <c r="A5" t="s" s="4">
        <v>473</v>
      </c>
      <c r="B5" t="n" s="7">
        <v>6829980</v>
      </c>
      <c r="C5" t="n" s="7">
        <v>68299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t="s" s="1">
        <v>474</v>
      </c>
      <c r="B1" t="s" s="2">
        <v>475</v>
      </c>
      <c r="F1" t="s" s="2">
        <v>1</v>
      </c>
    </row>
    <row r="2" spans="1:8">
      <c r="B2" t="s" s="2">
        <v>476</v>
      </c>
      <c r="C2" t="s" s="2">
        <v>336</v>
      </c>
      <c r="D2" t="s" s="2">
        <v>477</v>
      </c>
      <c r="E2" t="s" s="2">
        <v>478</v>
      </c>
      <c r="F2" t="s" s="2">
        <v>2</v>
      </c>
      <c r="G2" t="s" s="2">
        <v>25</v>
      </c>
      <c r="H2" t="s" s="2">
        <v>445</v>
      </c>
    </row>
    <row r="3" spans="1:8">
      <c r="A3" t="s" s="3">
        <v>479</v>
      </c>
    </row>
    <row r="4" spans="1:8">
      <c r="A4" t="s" s="4">
        <v>61</v>
      </c>
      <c r="F4" t="n" s="5">
        <v>250000000</v>
      </c>
      <c r="G4" t="n" s="5">
        <v>250000000</v>
      </c>
    </row>
    <row r="5" spans="1:8">
      <c r="A5" t="s" s="4">
        <v>480</v>
      </c>
      <c r="F5" t="n" s="5">
        <v>2500000</v>
      </c>
    </row>
    <row r="6" spans="1:8">
      <c r="A6" t="s" s="4">
        <v>62</v>
      </c>
      <c r="F6" t="n" s="5">
        <v>74065254</v>
      </c>
      <c r="G6" t="n" s="5">
        <v>70825215</v>
      </c>
    </row>
    <row r="7" spans="1:8">
      <c r="A7" t="s" s="4">
        <v>102</v>
      </c>
      <c r="F7" t="n" s="7">
        <v>315959</v>
      </c>
    </row>
    <row r="8" spans="1:8">
      <c r="A8" t="s" s="4">
        <v>481</v>
      </c>
      <c r="F8" t="n" s="7">
        <v>693585</v>
      </c>
    </row>
    <row r="9" spans="1:8">
      <c r="A9" t="s" s="4">
        <v>450</v>
      </c>
      <c r="F9" t="n" s="5">
        <v>1409638</v>
      </c>
    </row>
    <row r="10" spans="1:8">
      <c r="A10" t="s" s="4">
        <v>482</v>
      </c>
      <c r="C10" t="n" s="5">
        <v>72251280</v>
      </c>
      <c r="F10" t="n" s="5">
        <v>74065254</v>
      </c>
      <c r="G10" t="n" s="5">
        <v>70825215</v>
      </c>
    </row>
    <row r="11" spans="1:8">
      <c r="A11" t="s" s="4">
        <v>483</v>
      </c>
    </row>
    <row r="12" spans="1:8">
      <c r="A12" t="s" s="3">
        <v>479</v>
      </c>
    </row>
    <row r="13" spans="1:8">
      <c r="A13" t="s" s="4">
        <v>484</v>
      </c>
      <c r="E13" t="n" s="5">
        <v>81648</v>
      </c>
    </row>
    <row r="14" spans="1:8">
      <c r="A14" t="s" s="4">
        <v>481</v>
      </c>
      <c r="E14" t="n" s="7">
        <v>32659</v>
      </c>
    </row>
    <row r="15" spans="1:8">
      <c r="A15" t="s" s="4">
        <v>142</v>
      </c>
    </row>
    <row r="16" spans="1:8">
      <c r="A16" t="s" s="3">
        <v>479</v>
      </c>
    </row>
    <row r="17" spans="1:8">
      <c r="A17" t="s" s="4">
        <v>484</v>
      </c>
      <c r="E17" t="n" s="5">
        <v>678825</v>
      </c>
    </row>
    <row r="18" spans="1:8">
      <c r="A18" t="s" s="4">
        <v>481</v>
      </c>
      <c r="E18" t="n" s="7">
        <v>271530</v>
      </c>
    </row>
    <row r="19" spans="1:8">
      <c r="A19" t="s" s="4">
        <v>485</v>
      </c>
    </row>
    <row r="20" spans="1:8">
      <c r="A20" t="s" s="3">
        <v>479</v>
      </c>
    </row>
    <row r="21" spans="1:8">
      <c r="A21" t="s" s="4">
        <v>484</v>
      </c>
      <c r="B21" t="n" s="5">
        <v>1121256</v>
      </c>
    </row>
    <row r="22" spans="1:8">
      <c r="A22" t="s" s="4">
        <v>481</v>
      </c>
      <c r="B22" t="n" s="7">
        <v>347589</v>
      </c>
    </row>
    <row r="23" spans="1:8">
      <c r="A23" t="s" s="4">
        <v>486</v>
      </c>
    </row>
    <row r="24" spans="1:8">
      <c r="A24" t="s" s="3">
        <v>479</v>
      </c>
    </row>
    <row r="25" spans="1:8">
      <c r="A25" t="s" s="4">
        <v>484</v>
      </c>
      <c r="B25" t="n" s="5">
        <v>134862</v>
      </c>
    </row>
    <row r="26" spans="1:8">
      <c r="A26" t="s" s="4">
        <v>481</v>
      </c>
      <c r="B26" t="n" s="7">
        <v>41807</v>
      </c>
    </row>
    <row r="27" spans="1:8">
      <c r="A27" t="s" s="4">
        <v>487</v>
      </c>
    </row>
    <row r="28" spans="1:8">
      <c r="A28" t="s" s="3">
        <v>479</v>
      </c>
    </row>
    <row r="29" spans="1:8">
      <c r="A29" t="s" s="4">
        <v>488</v>
      </c>
      <c r="C29" t="n" s="7">
        <v>468</v>
      </c>
      <c r="E29" t="n" s="7">
        <v>600</v>
      </c>
    </row>
    <row r="30" spans="1:8">
      <c r="A30" t="s" s="4">
        <v>450</v>
      </c>
      <c r="C30" t="n" s="5">
        <v>1667</v>
      </c>
      <c r="E30" t="n" s="5">
        <v>1667</v>
      </c>
    </row>
    <row r="31" spans="1:8">
      <c r="A31" t="s" s="4">
        <v>489</v>
      </c>
    </row>
    <row r="32" spans="1:8">
      <c r="A32" t="s" s="3">
        <v>479</v>
      </c>
    </row>
    <row r="33" spans="1:8">
      <c r="A33" t="s" s="4">
        <v>488</v>
      </c>
      <c r="D33" t="n" s="7">
        <v>550</v>
      </c>
    </row>
    <row r="34" spans="1:8">
      <c r="A34" t="s" s="4">
        <v>450</v>
      </c>
      <c r="D34" t="n" s="5">
        <v>1666</v>
      </c>
    </row>
    <row r="35" spans="1:8">
      <c r="A35" t="s" s="4">
        <v>490</v>
      </c>
    </row>
    <row r="36" spans="1:8">
      <c r="A36" t="s" s="3">
        <v>479</v>
      </c>
    </row>
    <row r="37" spans="1:8">
      <c r="A37" t="s" s="4">
        <v>488</v>
      </c>
      <c r="D37" t="n" s="7">
        <v>100000</v>
      </c>
    </row>
    <row r="38" spans="1:8">
      <c r="A38" t="s" s="4">
        <v>450</v>
      </c>
      <c r="D38" t="n" s="5">
        <v>303031</v>
      </c>
    </row>
    <row r="39" spans="1:8">
      <c r="A39" t="s" s="4">
        <v>64</v>
      </c>
    </row>
    <row r="40" spans="1:8">
      <c r="A40" t="s" s="3">
        <v>479</v>
      </c>
    </row>
    <row r="41" spans="1:8">
      <c r="A41" t="s" s="4">
        <v>452</v>
      </c>
      <c r="F41" t="n" s="5">
        <v>880000</v>
      </c>
      <c r="G41" t="n" s="5">
        <v>880000</v>
      </c>
      <c r="H41" t="n" s="5">
        <v>880000</v>
      </c>
    </row>
    <row r="42" spans="1:8">
      <c r="A42" t="s" s="4">
        <v>454</v>
      </c>
      <c r="F42" t="n" s="5">
        <v>682998</v>
      </c>
      <c r="G42" t="n" s="5">
        <v>682998</v>
      </c>
      <c r="H42" t="n" s="5">
        <v>759773</v>
      </c>
    </row>
    <row r="43" spans="1:8">
      <c r="A43" t="s" s="4">
        <v>491</v>
      </c>
      <c r="F43" t="n" s="5">
        <v>682998</v>
      </c>
      <c r="G43" t="n" s="5">
        <v>682998</v>
      </c>
    </row>
    <row r="44" spans="1:8">
      <c r="A44" t="s" s="4">
        <v>492</v>
      </c>
      <c r="E44" t="n" s="5">
        <v>357561</v>
      </c>
    </row>
    <row r="45" spans="1:8">
      <c r="A45" t="s" s="4">
        <v>102</v>
      </c>
      <c r="E45" t="n" s="7">
        <v>143024</v>
      </c>
    </row>
    <row r="46" spans="1:8">
      <c r="A46" t="s" s="4">
        <v>493</v>
      </c>
    </row>
    <row r="47" spans="1:8">
      <c r="A47" t="s" s="3">
        <v>479</v>
      </c>
    </row>
    <row r="48" spans="1:8">
      <c r="A48" t="s" s="4">
        <v>492</v>
      </c>
      <c r="B48" t="n" s="5">
        <v>557856</v>
      </c>
    </row>
    <row r="49" spans="1:8">
      <c r="A49" t="s" s="4">
        <v>102</v>
      </c>
      <c r="B49" t="n" s="7">
        <v>172935</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94</v>
      </c>
      <c r="B1" t="s" s="2">
        <v>1</v>
      </c>
    </row>
    <row r="2" spans="1:4">
      <c r="B2" t="s" s="2">
        <v>2</v>
      </c>
      <c r="C2" t="s" s="2">
        <v>337</v>
      </c>
      <c r="D2" t="s" s="2">
        <v>338</v>
      </c>
    </row>
    <row r="3" spans="1:4">
      <c r="A3" t="s" s="3">
        <v>495</v>
      </c>
    </row>
    <row r="4" spans="1:4">
      <c r="A4" t="s" s="4">
        <v>496</v>
      </c>
      <c r="B4" t="n" s="7">
        <v>800826</v>
      </c>
    </row>
    <row r="5" spans="1:4">
      <c r="A5" t="s" s="4">
        <v>497</v>
      </c>
      <c r="B5" t="n" s="5">
        <v>989970</v>
      </c>
    </row>
    <row r="6" spans="1:4">
      <c r="A6" t="s" s="4">
        <v>498</v>
      </c>
      <c r="B6" t="n" s="7">
        <v>36838</v>
      </c>
    </row>
    <row r="7" spans="1:4">
      <c r="A7" t="s" s="4">
        <v>499</v>
      </c>
      <c r="B7" t="n" s="5">
        <v>600000</v>
      </c>
    </row>
    <row r="8" spans="1:4">
      <c r="A8" t="s" s="4">
        <v>500</v>
      </c>
      <c r="B8" t="s" s="4">
        <v>308</v>
      </c>
    </row>
    <row r="9" spans="1:4">
      <c r="A9" t="s" s="4">
        <v>501</v>
      </c>
    </row>
    <row r="10" spans="1:4">
      <c r="A10" t="s" s="3">
        <v>495</v>
      </c>
    </row>
    <row r="11" spans="1:4">
      <c r="A11" t="s" s="4">
        <v>502</v>
      </c>
      <c r="B11" t="n" s="8">
        <v>0.27</v>
      </c>
    </row>
    <row r="12" spans="1:4">
      <c r="A12" t="s" s="4">
        <v>497</v>
      </c>
      <c r="B12" t="n" s="5">
        <v>3300000</v>
      </c>
    </row>
    <row r="13" spans="1:4">
      <c r="A13" t="s" s="4">
        <v>325</v>
      </c>
      <c r="B13" t="s" s="4">
        <v>313</v>
      </c>
    </row>
    <row r="14" spans="1:4">
      <c r="A14" t="s" s="4">
        <v>310</v>
      </c>
      <c r="B14" t="s" s="4">
        <v>503</v>
      </c>
    </row>
    <row r="15" spans="1:4">
      <c r="A15" t="s" s="4">
        <v>500</v>
      </c>
      <c r="B15" t="s" s="4">
        <v>504</v>
      </c>
    </row>
    <row r="16" spans="1:4">
      <c r="A16" t="s" s="4">
        <v>505</v>
      </c>
    </row>
    <row r="17" spans="1:4">
      <c r="A17" t="s" s="3">
        <v>495</v>
      </c>
    </row>
    <row r="18" spans="1:4">
      <c r="A18" t="s" s="4">
        <v>506</v>
      </c>
      <c r="B18" t="n" s="5">
        <v>7000000</v>
      </c>
    </row>
    <row r="19" spans="1:4">
      <c r="A19" t="s" s="4">
        <v>507</v>
      </c>
    </row>
    <row r="20" spans="1:4">
      <c r="A20" t="s" s="3">
        <v>495</v>
      </c>
    </row>
    <row r="21" spans="1:4">
      <c r="A21" t="s" s="4">
        <v>506</v>
      </c>
      <c r="C21" t="n" s="5">
        <v>2000000</v>
      </c>
      <c r="D21" t="n" s="5">
        <v>2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9"/>
  </cols>
  <sheetData>
    <row r="1" spans="1:2">
      <c r="A1" t="s" s="1">
        <v>508</v>
      </c>
      <c r="B1" t="s" s="2">
        <v>95</v>
      </c>
    </row>
    <row r="2" spans="1:2">
      <c r="A2" t="s" s="3">
        <v>509</v>
      </c>
    </row>
    <row r="3" spans="1:2">
      <c r="A3" t="s" s="4">
        <v>510</v>
      </c>
      <c r="B3" t="n" s="5">
        <v>4128128</v>
      </c>
    </row>
    <row r="4" spans="1:2">
      <c r="A4" t="s" s="4">
        <v>511</v>
      </c>
      <c r="B4" t="n" s="5">
        <v>3900000</v>
      </c>
    </row>
    <row r="5" spans="1:2">
      <c r="A5" t="s" s="4">
        <v>512</v>
      </c>
      <c r="B5" t="n" s="5">
        <v>0</v>
      </c>
    </row>
    <row r="6" spans="1:2">
      <c r="A6" t="s" s="4">
        <v>513</v>
      </c>
      <c r="B6" t="n" s="5">
        <v>-228128</v>
      </c>
    </row>
    <row r="7" spans="1:2">
      <c r="A7" t="s" s="4">
        <v>514</v>
      </c>
      <c r="B7" t="n" s="5">
        <v>7800000</v>
      </c>
    </row>
    <row r="8" spans="1:2">
      <c r="A8" t="s" s="3">
        <v>515</v>
      </c>
    </row>
    <row r="9" spans="1:2">
      <c r="A9" t="s" s="4">
        <v>510</v>
      </c>
      <c r="B9" t="n" s="8">
        <v>1.04</v>
      </c>
    </row>
    <row r="10" spans="1:2">
      <c r="A10" t="s" s="4">
        <v>511</v>
      </c>
      <c r="B10" t="n" s="9">
        <v>0.3</v>
      </c>
    </row>
    <row r="11" spans="1:2">
      <c r="A11" t="s" s="4">
        <v>512</v>
      </c>
      <c r="B11" t="n" s="5">
        <v>0</v>
      </c>
    </row>
    <row r="12" spans="1:2">
      <c r="A12" t="s" s="4">
        <v>513</v>
      </c>
      <c r="B12" t="n" s="9">
        <v>1.1</v>
      </c>
    </row>
    <row r="13" spans="1:2">
      <c r="A13" t="s" s="4">
        <v>514</v>
      </c>
      <c r="B13" t="n" s="8">
        <v>0.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r="A1" t="s" s="1">
        <v>516</v>
      </c>
      <c r="B1" t="s" s="2">
        <v>1</v>
      </c>
    </row>
    <row r="2" spans="1:3">
      <c r="B2" t="s" s="2">
        <v>2</v>
      </c>
      <c r="C2" t="s" s="2">
        <v>25</v>
      </c>
    </row>
    <row r="3" spans="1:3">
      <c r="A3" t="s" s="3">
        <v>517</v>
      </c>
    </row>
    <row r="4" spans="1:3">
      <c r="A4" t="s" s="4">
        <v>518</v>
      </c>
      <c r="B4" t="n" s="5">
        <v>6510000</v>
      </c>
    </row>
    <row r="5" spans="1:3">
      <c r="A5" t="s" s="4">
        <v>519</v>
      </c>
      <c r="B5" t="n" s="5">
        <v>1290000</v>
      </c>
    </row>
    <row r="6" spans="1:3">
      <c r="A6" t="s" s="4">
        <v>520</v>
      </c>
      <c r="B6" t="n" s="5">
        <v>7800000</v>
      </c>
      <c r="C6" t="n" s="5">
        <v>4128128</v>
      </c>
    </row>
    <row r="7" spans="1:3">
      <c r="A7" t="s" s="4">
        <v>521</v>
      </c>
      <c r="B7" t="n" s="8">
        <v>0.66</v>
      </c>
    </row>
    <row r="8" spans="1:3">
      <c r="A8" t="s" s="4">
        <v>522</v>
      </c>
      <c r="B8" t="n" s="9">
        <v>0.6899999999999999</v>
      </c>
    </row>
    <row r="9" spans="1:3">
      <c r="A9" t="s" s="4">
        <v>523</v>
      </c>
      <c r="B9" t="n" s="8">
        <v>0.66</v>
      </c>
      <c r="C9" t="n" s="8">
        <v>1.04</v>
      </c>
    </row>
    <row r="10" spans="1:3">
      <c r="A10" t="s" s="4">
        <v>524</v>
      </c>
      <c r="B10" t="s" s="4">
        <v>525</v>
      </c>
    </row>
    <row r="11" spans="1:3">
      <c r="A11" t="s" s="4">
        <v>526</v>
      </c>
      <c r="B11" t="s" s="4">
        <v>527</v>
      </c>
    </row>
    <row r="12" spans="1:3">
      <c r="A12" t="s" s="4">
        <v>528</v>
      </c>
      <c r="B12" t="s" s="4">
        <v>525</v>
      </c>
    </row>
    <row r="13" spans="1:3">
      <c r="A13" t="s" s="4">
        <v>529</v>
      </c>
      <c r="B13" t="n" s="7">
        <v>0</v>
      </c>
    </row>
    <row r="14" spans="1:3">
      <c r="A14" t="s" s="4">
        <v>530</v>
      </c>
      <c r="B14" t="n" s="5">
        <v>0</v>
      </c>
    </row>
    <row r="15" spans="1:3">
      <c r="A15" t="s" s="4">
        <v>531</v>
      </c>
      <c r="B15" t="n"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0"/>
    <col customWidth="1" max="2" min="2" width="9"/>
  </cols>
  <sheetData>
    <row r="1" spans="1:2">
      <c r="A1" t="s" s="1">
        <v>532</v>
      </c>
      <c r="B1" t="s" s="2">
        <v>95</v>
      </c>
    </row>
    <row r="2" spans="1:2">
      <c r="A2" t="s" s="3">
        <v>509</v>
      </c>
    </row>
    <row r="3" spans="1:2">
      <c r="A3" t="s" s="4">
        <v>511</v>
      </c>
      <c r="B3" t="n" s="5">
        <v>989970</v>
      </c>
    </row>
    <row r="4" spans="1:2">
      <c r="A4" t="s" s="3">
        <v>533</v>
      </c>
    </row>
    <row r="5" spans="1:2">
      <c r="A5" t="s" s="4">
        <v>511</v>
      </c>
      <c r="B5" t="n" s="8">
        <v>1.16</v>
      </c>
    </row>
    <row r="6" spans="1:2">
      <c r="A6" t="s" s="4">
        <v>534</v>
      </c>
    </row>
    <row r="7" spans="1:2">
      <c r="A7" t="s" s="3">
        <v>509</v>
      </c>
    </row>
    <row r="8" spans="1:2">
      <c r="A8" t="s" s="4">
        <v>510</v>
      </c>
      <c r="B8" t="n" s="5">
        <v>1166146</v>
      </c>
    </row>
    <row r="9" spans="1:2">
      <c r="A9" t="s" s="4">
        <v>511</v>
      </c>
      <c r="B9" t="n" s="5">
        <v>0</v>
      </c>
    </row>
    <row r="10" spans="1:2">
      <c r="A10" t="s" s="4">
        <v>512</v>
      </c>
      <c r="B10" t="n" s="5">
        <v>0</v>
      </c>
    </row>
    <row r="11" spans="1:2">
      <c r="A11" t="s" s="4">
        <v>535</v>
      </c>
      <c r="B11" t="n" s="5">
        <v>-176176</v>
      </c>
    </row>
    <row r="12" spans="1:2">
      <c r="A12" t="s" s="4">
        <v>514</v>
      </c>
      <c r="B12" t="n" s="5">
        <v>989970</v>
      </c>
    </row>
    <row r="13" spans="1:2">
      <c r="A13" t="s" s="3">
        <v>533</v>
      </c>
    </row>
    <row r="14" spans="1:2">
      <c r="A14" t="s" s="4">
        <v>510</v>
      </c>
      <c r="B14" t="n" s="8">
        <v>1.13</v>
      </c>
    </row>
    <row r="15" spans="1:2">
      <c r="A15" t="s" s="4">
        <v>511</v>
      </c>
      <c r="B15" t="n" s="5">
        <v>0</v>
      </c>
    </row>
    <row r="16" spans="1:2">
      <c r="A16" t="s" s="4">
        <v>512</v>
      </c>
      <c r="B16" t="n" s="5">
        <v>0</v>
      </c>
    </row>
    <row r="17" spans="1:2">
      <c r="A17" t="s" s="4">
        <v>513</v>
      </c>
      <c r="B17" t="n" s="9">
        <v>0.9399999999999999</v>
      </c>
    </row>
    <row r="18" spans="1:2">
      <c r="A18" t="s" s="4">
        <v>514</v>
      </c>
      <c r="B18" t="n" s="8">
        <v>1.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9"/>
  </cols>
  <sheetData>
    <row r="1" spans="1:2">
      <c r="A1" t="s" s="1">
        <v>536</v>
      </c>
      <c r="B1" t="s" s="2">
        <v>95</v>
      </c>
    </row>
    <row r="2" spans="1:2">
      <c r="A2" t="s" s="3">
        <v>495</v>
      </c>
    </row>
    <row r="3" spans="1:2">
      <c r="A3" t="s" s="4">
        <v>509</v>
      </c>
      <c r="B3" t="n" s="5">
        <v>989970</v>
      </c>
    </row>
    <row r="4" spans="1:2">
      <c r="A4" t="s" s="4">
        <v>515</v>
      </c>
      <c r="B4" t="n" s="8">
        <v>1.16</v>
      </c>
    </row>
    <row r="5" spans="1:2">
      <c r="A5" t="s" s="4">
        <v>537</v>
      </c>
    </row>
    <row r="6" spans="1:2">
      <c r="A6" t="s" s="3">
        <v>495</v>
      </c>
    </row>
    <row r="7" spans="1:2">
      <c r="A7" t="s" s="4">
        <v>509</v>
      </c>
      <c r="B7" t="n" s="5">
        <v>580000</v>
      </c>
    </row>
    <row r="8" spans="1:2">
      <c r="A8" t="s" s="4">
        <v>515</v>
      </c>
      <c r="B8" t="n" s="7">
        <v>1</v>
      </c>
    </row>
    <row r="9" spans="1:2">
      <c r="A9" t="s" s="4">
        <v>538</v>
      </c>
    </row>
    <row r="10" spans="1:2">
      <c r="A10" t="s" s="3">
        <v>495</v>
      </c>
    </row>
    <row r="11" spans="1:2">
      <c r="A11" t="s" s="4">
        <v>509</v>
      </c>
      <c r="B11" t="n" s="5">
        <v>409970</v>
      </c>
    </row>
    <row r="12" spans="1:2">
      <c r="A12" t="s" s="4">
        <v>515</v>
      </c>
      <c r="B12" t="n" s="8">
        <v>1.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t="s" s="1">
        <v>539</v>
      </c>
      <c r="B1" t="s" s="2">
        <v>95</v>
      </c>
    </row>
    <row r="2" spans="1:2">
      <c r="A2" t="s" s="3">
        <v>540</v>
      </c>
    </row>
    <row r="3" spans="1:2">
      <c r="A3" t="s" s="4">
        <v>541</v>
      </c>
      <c r="B3" t="n" s="10">
        <v>37.9</v>
      </c>
    </row>
    <row r="4" spans="1:2">
      <c r="A4" t="s" s="4">
        <v>542</v>
      </c>
      <c r="B4" t="n" s="5">
        <v>20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32"/>
    <col customWidth="1" max="4" min="4" width="13"/>
    <col customWidth="1" max="5" min="5" width="44"/>
    <col customWidth="1" max="6" min="6" width="20"/>
  </cols>
  <sheetData>
    <row r="1" spans="1:6">
      <c r="A1" t="s" s="1">
        <v>94</v>
      </c>
      <c r="B1" t="s" s="2">
        <v>95</v>
      </c>
      <c r="C1" t="s" s="2">
        <v>64</v>
      </c>
      <c r="D1" t="s" s="2">
        <v>96</v>
      </c>
      <c r="E1" t="s" s="2">
        <v>97</v>
      </c>
      <c r="F1" t="s" s="2">
        <v>98</v>
      </c>
    </row>
    <row r="2" spans="1:6">
      <c r="A2" t="s" s="4">
        <v>99</v>
      </c>
      <c r="B2" t="n" s="7">
        <v>-22778496</v>
      </c>
      <c r="D2" t="n" s="7">
        <v>52780363</v>
      </c>
      <c r="F2" t="n" s="7">
        <v>-75558859</v>
      </c>
    </row>
    <row r="3" spans="1:6">
      <c r="A3" t="s" s="4">
        <v>100</v>
      </c>
      <c r="D3" t="n" s="5">
        <v>70825215</v>
      </c>
    </row>
    <row r="4" spans="1:6">
      <c r="A4" t="s" s="4">
        <v>101</v>
      </c>
      <c r="D4" t="n" s="5">
        <v>915417</v>
      </c>
    </row>
    <row r="5" spans="1:6">
      <c r="A5" t="s" s="4">
        <v>102</v>
      </c>
      <c r="B5" t="n" s="5">
        <v>315959</v>
      </c>
      <c r="D5" t="n" s="7">
        <v>315959</v>
      </c>
    </row>
    <row r="6" spans="1:6">
      <c r="A6" t="s" s="4">
        <v>103</v>
      </c>
      <c r="D6" t="n" s="5">
        <v>2016591</v>
      </c>
    </row>
    <row r="7" spans="1:6">
      <c r="A7" t="s" s="4">
        <v>104</v>
      </c>
      <c r="B7" t="n" s="5">
        <v>693585</v>
      </c>
      <c r="D7" t="n" s="7">
        <v>693585</v>
      </c>
    </row>
    <row r="8" spans="1:6">
      <c r="A8" t="s" s="4">
        <v>105</v>
      </c>
      <c r="D8" t="n" s="5">
        <v>308031</v>
      </c>
    </row>
    <row r="9" spans="1:6">
      <c r="A9" t="s" s="4">
        <v>106</v>
      </c>
      <c r="B9" t="n" s="5">
        <v>939282</v>
      </c>
      <c r="D9" t="n" s="7">
        <v>939282</v>
      </c>
    </row>
    <row r="10" spans="1:6">
      <c r="A10" t="s" s="4">
        <v>107</v>
      </c>
      <c r="C10" t="n" s="7">
        <v>-342092</v>
      </c>
      <c r="E10" t="n" s="7">
        <v>-342092</v>
      </c>
    </row>
    <row r="11" spans="1:6">
      <c r="A11" t="s" s="4">
        <v>89</v>
      </c>
      <c r="B11" t="n" s="5">
        <v>-6406764</v>
      </c>
      <c r="F11" t="n" s="5">
        <v>-6406764</v>
      </c>
    </row>
    <row r="12" spans="1:6">
      <c r="A12" t="s" s="4">
        <v>108</v>
      </c>
      <c r="B12" t="n" s="7">
        <v>-27578526</v>
      </c>
      <c r="D12" t="n" s="7">
        <v>54387097</v>
      </c>
      <c r="F12" t="n" s="7">
        <v>-81965623</v>
      </c>
    </row>
    <row r="13" spans="1:6">
      <c r="A13" t="s" s="4">
        <v>109</v>
      </c>
      <c r="D13" t="n" s="5">
        <v>740652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543</v>
      </c>
      <c r="B1" t="s" s="2">
        <v>70</v>
      </c>
      <c r="D1" t="s" s="2">
        <v>1</v>
      </c>
    </row>
    <row r="2" spans="1:5">
      <c r="B2" t="s" s="2">
        <v>2</v>
      </c>
      <c r="C2" t="s" s="2">
        <v>71</v>
      </c>
      <c r="D2" t="s" s="2">
        <v>2</v>
      </c>
      <c r="E2" t="s" s="2">
        <v>71</v>
      </c>
    </row>
    <row r="3" spans="1:5">
      <c r="A3" t="s" s="4">
        <v>544</v>
      </c>
    </row>
    <row r="4" spans="1:5">
      <c r="A4" t="s" s="4">
        <v>545</v>
      </c>
      <c r="B4" t="s" s="4">
        <v>546</v>
      </c>
      <c r="D4" t="s" s="4">
        <v>546</v>
      </c>
      <c r="E4" t="s" s="4">
        <v>546</v>
      </c>
    </row>
    <row r="5" spans="1:5">
      <c r="A5" t="s" s="4">
        <v>547</v>
      </c>
    </row>
    <row r="6" spans="1:5">
      <c r="A6" t="s" s="4">
        <v>545</v>
      </c>
      <c r="B6" t="s" s="4">
        <v>548</v>
      </c>
      <c r="C6" t="s" s="4">
        <v>549</v>
      </c>
    </row>
    <row r="7" spans="1:5">
      <c r="A7" t="s" s="4">
        <v>550</v>
      </c>
    </row>
    <row r="8" spans="1:5">
      <c r="A8" t="s" s="4">
        <v>545</v>
      </c>
      <c r="C8" t="s" s="4">
        <v>551</v>
      </c>
    </row>
    <row r="9" spans="1:5">
      <c r="A9" t="s" s="4">
        <v>552</v>
      </c>
    </row>
    <row r="10" spans="1:5">
      <c r="A10" t="s" s="4">
        <v>545</v>
      </c>
      <c r="B10" t="s" s="4">
        <v>553</v>
      </c>
      <c r="C10" t="s" s="4">
        <v>554</v>
      </c>
    </row>
    <row r="11" spans="1:5">
      <c r="A11" t="s" s="4">
        <v>555</v>
      </c>
    </row>
    <row r="12" spans="1:5">
      <c r="A12" t="s" s="4">
        <v>545</v>
      </c>
      <c r="D12" t="s" s="4">
        <v>551</v>
      </c>
      <c r="E12" t="s" s="4">
        <v>556</v>
      </c>
    </row>
    <row r="13" spans="1:5">
      <c r="A13" t="s" s="4">
        <v>557</v>
      </c>
    </row>
    <row r="14" spans="1:5">
      <c r="A14" t="s" s="4">
        <v>545</v>
      </c>
      <c r="C14" t="s" s="4">
        <v>273</v>
      </c>
    </row>
    <row r="15" spans="1:5">
      <c r="A15" t="s" s="4">
        <v>558</v>
      </c>
    </row>
    <row r="16" spans="1:5">
      <c r="A16" t="s" s="4">
        <v>545</v>
      </c>
      <c r="D16" t="s" s="4">
        <v>556</v>
      </c>
      <c r="E16" t="s" s="4">
        <v>5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559</v>
      </c>
      <c r="B1" t="s" s="2">
        <v>70</v>
      </c>
      <c r="D1" t="s" s="2">
        <v>1</v>
      </c>
    </row>
    <row r="2" spans="1:8">
      <c r="B2" t="s" s="2">
        <v>2</v>
      </c>
      <c r="C2" t="s" s="2">
        <v>71</v>
      </c>
      <c r="D2" t="s" s="2">
        <v>2</v>
      </c>
      <c r="E2" t="s" s="2">
        <v>71</v>
      </c>
      <c r="F2" t="s" s="2">
        <v>25</v>
      </c>
      <c r="G2" t="s" s="2">
        <v>376</v>
      </c>
      <c r="H2" t="s" s="2">
        <v>560</v>
      </c>
    </row>
    <row r="3" spans="1:8">
      <c r="A3" t="s" s="3">
        <v>561</v>
      </c>
    </row>
    <row r="4" spans="1:8">
      <c r="A4" t="s" s="4">
        <v>562</v>
      </c>
      <c r="D4" t="n" s="7">
        <v>27318</v>
      </c>
    </row>
    <row r="5" spans="1:8">
      <c r="A5" t="s" s="4">
        <v>563</v>
      </c>
      <c r="B5" t="n" s="7">
        <v>150305</v>
      </c>
      <c r="D5" t="n" s="7">
        <v>150305</v>
      </c>
      <c r="F5" t="n" s="7">
        <v>132593</v>
      </c>
    </row>
    <row r="6" spans="1:8">
      <c r="A6" t="s" s="4">
        <v>564</v>
      </c>
    </row>
    <row r="7" spans="1:8">
      <c r="A7" t="s" s="3">
        <v>561</v>
      </c>
    </row>
    <row r="8" spans="1:8">
      <c r="A8" t="s" s="4">
        <v>565</v>
      </c>
      <c r="B8" t="s" s="4">
        <v>503</v>
      </c>
      <c r="D8" t="s" s="4">
        <v>503</v>
      </c>
    </row>
    <row r="9" spans="1:8">
      <c r="A9" t="s" s="4">
        <v>566</v>
      </c>
      <c r="B9" t="s" s="4">
        <v>418</v>
      </c>
      <c r="D9" t="s" s="4">
        <v>418</v>
      </c>
    </row>
    <row r="10" spans="1:8">
      <c r="A10" t="s" s="4">
        <v>563</v>
      </c>
      <c r="B10" t="n" s="7">
        <v>200000</v>
      </c>
      <c r="D10" t="n" s="7">
        <v>200000</v>
      </c>
    </row>
    <row r="11" spans="1:8">
      <c r="A11" t="s" s="4">
        <v>567</v>
      </c>
      <c r="B11" t="n" s="5">
        <v>40465</v>
      </c>
      <c r="C11" t="n" s="7">
        <v>29215</v>
      </c>
      <c r="D11" t="n" s="5">
        <v>72754</v>
      </c>
      <c r="E11" t="n" s="7">
        <v>73578</v>
      </c>
    </row>
    <row r="12" spans="1:8">
      <c r="A12" t="s" s="4">
        <v>568</v>
      </c>
    </row>
    <row r="13" spans="1:8">
      <c r="A13" t="s" s="3">
        <v>561</v>
      </c>
    </row>
    <row r="14" spans="1:8">
      <c r="A14" t="s" s="4">
        <v>569</v>
      </c>
      <c r="B14" t="n" s="5">
        <v>22531</v>
      </c>
      <c r="D14" t="n" s="5">
        <v>22531</v>
      </c>
      <c r="H14" t="n" s="7">
        <v>21875</v>
      </c>
    </row>
    <row r="15" spans="1:8">
      <c r="A15" t="s" s="4">
        <v>562</v>
      </c>
      <c r="B15" t="n" s="5">
        <v>113366</v>
      </c>
      <c r="D15" t="n" s="5">
        <v>226732</v>
      </c>
    </row>
    <row r="16" spans="1:8">
      <c r="A16" t="s" s="4">
        <v>570</v>
      </c>
      <c r="B16" t="n" s="5">
        <v>349416</v>
      </c>
      <c r="D16" t="n" s="7">
        <v>349416</v>
      </c>
    </row>
    <row r="17" spans="1:8">
      <c r="A17" t="s" s="4">
        <v>571</v>
      </c>
      <c r="D17" t="s" s="4">
        <v>572</v>
      </c>
    </row>
    <row r="18" spans="1:8">
      <c r="A18" t="s" s="4">
        <v>573</v>
      </c>
    </row>
    <row r="19" spans="1:8">
      <c r="A19" t="s" s="3">
        <v>561</v>
      </c>
    </row>
    <row r="20" spans="1:8">
      <c r="A20" t="s" s="4">
        <v>569</v>
      </c>
      <c r="G20" t="n" s="7">
        <v>25750</v>
      </c>
    </row>
    <row r="21" spans="1:8">
      <c r="A21" t="s" s="4">
        <v>562</v>
      </c>
      <c r="B21" t="n" s="5">
        <v>95784</v>
      </c>
      <c r="D21" t="n" s="7">
        <v>191568</v>
      </c>
    </row>
    <row r="22" spans="1:8">
      <c r="A22" t="s" s="4">
        <v>570</v>
      </c>
      <c r="B22" t="n" s="7">
        <v>108067</v>
      </c>
      <c r="D22" t="n" s="7">
        <v>108067</v>
      </c>
    </row>
    <row r="23" spans="1:8">
      <c r="A23" t="s" s="4">
        <v>571</v>
      </c>
      <c r="D23" t="s" s="4">
        <v>5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3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s>
  <sheetData>
    <row r="1" spans="1:12">
      <c r="A1" t="s" s="1">
        <v>575</v>
      </c>
      <c r="B1" t="s" s="2">
        <v>475</v>
      </c>
      <c r="C1" t="s" s="2">
        <v>70</v>
      </c>
      <c r="F1" t="s" s="2">
        <v>1</v>
      </c>
      <c r="G1" t="s" s="2">
        <v>255</v>
      </c>
    </row>
    <row r="2" spans="1:12">
      <c r="B2" t="s" s="2">
        <v>71</v>
      </c>
      <c r="C2" t="s" s="2">
        <v>2</v>
      </c>
      <c r="D2" t="s" s="2">
        <v>336</v>
      </c>
      <c r="E2" t="s" s="2">
        <v>576</v>
      </c>
      <c r="F2" t="s" s="2">
        <v>2</v>
      </c>
      <c r="G2" t="s" s="2">
        <v>25</v>
      </c>
      <c r="H2" t="s" s="2">
        <v>338</v>
      </c>
      <c r="I2" t="s" s="2">
        <v>445</v>
      </c>
      <c r="J2" t="s" s="2">
        <v>577</v>
      </c>
      <c r="K2" t="s" s="2">
        <v>578</v>
      </c>
      <c r="L2" t="s" s="2">
        <v>579</v>
      </c>
    </row>
    <row r="3" spans="1:12">
      <c r="A3" t="s" s="3">
        <v>247</v>
      </c>
    </row>
    <row r="4" spans="1:12">
      <c r="A4" t="s" s="4">
        <v>447</v>
      </c>
      <c r="C4" t="n" s="7">
        <v>10</v>
      </c>
      <c r="F4" t="n" s="7">
        <v>10</v>
      </c>
    </row>
    <row r="5" spans="1:12">
      <c r="A5" t="s" s="4">
        <v>580</v>
      </c>
      <c r="C5" t="n" s="5">
        <v>9400000</v>
      </c>
      <c r="F5" t="n" s="5">
        <v>9400000</v>
      </c>
    </row>
    <row r="6" spans="1:12">
      <c r="A6" t="s" s="4">
        <v>581</v>
      </c>
    </row>
    <row r="7" spans="1:12">
      <c r="A7" t="s" s="3">
        <v>247</v>
      </c>
    </row>
    <row r="8" spans="1:12">
      <c r="A8" t="s" s="4">
        <v>314</v>
      </c>
      <c r="C8" t="n" s="5">
        <v>12221112</v>
      </c>
      <c r="F8" t="n" s="5">
        <v>12221112</v>
      </c>
    </row>
    <row r="9" spans="1:12">
      <c r="A9" t="s" s="4">
        <v>582</v>
      </c>
      <c r="C9" t="n" s="7">
        <v>1426667</v>
      </c>
      <c r="F9" t="n" s="7">
        <v>1426667</v>
      </c>
    </row>
    <row r="10" spans="1:12">
      <c r="A10" t="s" s="4">
        <v>583</v>
      </c>
      <c r="C10" t="s" s="4">
        <v>399</v>
      </c>
      <c r="F10" t="s" s="4">
        <v>399</v>
      </c>
    </row>
    <row r="11" spans="1:12">
      <c r="A11" t="s" s="4">
        <v>584</v>
      </c>
      <c r="C11" t="n" s="5">
        <v>329633</v>
      </c>
      <c r="F11" t="n" s="5">
        <v>329633</v>
      </c>
    </row>
    <row r="12" spans="1:12">
      <c r="A12" t="s" s="4">
        <v>585</v>
      </c>
      <c r="F12" t="n" s="7">
        <v>98855</v>
      </c>
    </row>
    <row r="13" spans="1:12">
      <c r="A13" t="s" s="4">
        <v>586</v>
      </c>
      <c r="C13" t="n" s="5">
        <v>10200000</v>
      </c>
      <c r="F13" t="n" s="5">
        <v>10200000</v>
      </c>
    </row>
    <row r="14" spans="1:12">
      <c r="A14" t="s" s="4">
        <v>587</v>
      </c>
      <c r="C14" t="n" s="5">
        <v>12200000</v>
      </c>
      <c r="F14" t="n" s="5">
        <v>12200000</v>
      </c>
    </row>
    <row r="15" spans="1:12">
      <c r="A15" t="s" s="4">
        <v>588</v>
      </c>
      <c r="F15" t="n" s="7">
        <v>4888444</v>
      </c>
    </row>
    <row r="16" spans="1:12">
      <c r="A16" t="s" s="4">
        <v>589</v>
      </c>
    </row>
    <row r="17" spans="1:12">
      <c r="A17" t="s" s="3">
        <v>247</v>
      </c>
    </row>
    <row r="18" spans="1:12">
      <c r="A18" t="s" s="4">
        <v>590</v>
      </c>
      <c r="D18" t="s" s="4">
        <v>10</v>
      </c>
    </row>
    <row r="19" spans="1:12">
      <c r="A19" t="s" s="4">
        <v>591</v>
      </c>
    </row>
    <row r="20" spans="1:12">
      <c r="A20" t="s" s="3">
        <v>247</v>
      </c>
    </row>
    <row r="21" spans="1:12">
      <c r="A21" t="s" s="4">
        <v>585</v>
      </c>
      <c r="C21" t="n" s="7">
        <v>13481</v>
      </c>
      <c r="F21" t="n" s="7">
        <v>26815</v>
      </c>
    </row>
    <row r="22" spans="1:12">
      <c r="A22" t="s" s="4">
        <v>586</v>
      </c>
      <c r="J22" t="n" s="5">
        <v>10900000</v>
      </c>
    </row>
    <row r="23" spans="1:12">
      <c r="A23" t="s" s="4">
        <v>587</v>
      </c>
      <c r="J23" t="n" s="5">
        <v>13000000</v>
      </c>
    </row>
    <row r="24" spans="1:12">
      <c r="A24" t="s" s="4">
        <v>592</v>
      </c>
    </row>
    <row r="25" spans="1:12">
      <c r="A25" t="s" s="3">
        <v>247</v>
      </c>
    </row>
    <row r="26" spans="1:12">
      <c r="A26" t="s" s="4">
        <v>584</v>
      </c>
      <c r="C26" t="n" s="5">
        <v>20222</v>
      </c>
      <c r="D26" t="n" s="5">
        <v>67431</v>
      </c>
      <c r="F26" t="n" s="5">
        <v>20222</v>
      </c>
    </row>
    <row r="27" spans="1:12">
      <c r="A27" t="s" s="4">
        <v>585</v>
      </c>
      <c r="C27" t="n" s="7">
        <v>10111</v>
      </c>
      <c r="F27" t="n" s="7">
        <v>20111</v>
      </c>
    </row>
    <row r="28" spans="1:12">
      <c r="A28" t="s" s="4">
        <v>593</v>
      </c>
    </row>
    <row r="29" spans="1:12">
      <c r="A29" t="s" s="3">
        <v>247</v>
      </c>
    </row>
    <row r="30" spans="1:12">
      <c r="A30" t="s" s="4">
        <v>585</v>
      </c>
      <c r="C30" t="n" s="5">
        <v>10111</v>
      </c>
      <c r="F30" t="n" s="5">
        <v>20111</v>
      </c>
    </row>
    <row r="31" spans="1:12">
      <c r="A31" t="s" s="4">
        <v>594</v>
      </c>
    </row>
    <row r="32" spans="1:12">
      <c r="A32" t="s" s="3">
        <v>247</v>
      </c>
    </row>
    <row r="33" spans="1:12">
      <c r="A33" t="s" s="4">
        <v>585</v>
      </c>
      <c r="C33" t="n" s="7">
        <v>73646</v>
      </c>
      <c r="F33" t="n" s="7">
        <v>124370</v>
      </c>
    </row>
    <row r="34" spans="1:12">
      <c r="A34" t="s" s="4">
        <v>595</v>
      </c>
    </row>
    <row r="35" spans="1:12">
      <c r="A35" t="s" s="3">
        <v>247</v>
      </c>
    </row>
    <row r="36" spans="1:12">
      <c r="A36" t="s" s="4">
        <v>101</v>
      </c>
      <c r="C36" t="n" s="5">
        <v>206381</v>
      </c>
      <c r="F36" t="n" s="5">
        <v>288062</v>
      </c>
    </row>
    <row r="37" spans="1:12">
      <c r="A37" t="s" s="4">
        <v>447</v>
      </c>
      <c r="B37" t="n" s="7">
        <v>10</v>
      </c>
      <c r="C37" t="n" s="7">
        <v>10</v>
      </c>
      <c r="F37" t="n" s="7">
        <v>10</v>
      </c>
    </row>
    <row r="38" spans="1:12">
      <c r="A38" t="s" s="4">
        <v>580</v>
      </c>
      <c r="B38" t="n" s="11">
        <v>14.17707</v>
      </c>
    </row>
    <row r="39" spans="1:12">
      <c r="A39" t="s" s="4">
        <v>586</v>
      </c>
      <c r="B39" t="n" s="5">
        <v>259300</v>
      </c>
    </row>
    <row r="40" spans="1:12">
      <c r="A40" t="s" s="4">
        <v>587</v>
      </c>
      <c r="B40" t="n" s="5">
        <v>500000</v>
      </c>
      <c r="C40" t="n" s="5">
        <v>500000</v>
      </c>
      <c r="F40" t="n" s="5">
        <v>500000</v>
      </c>
    </row>
    <row r="41" spans="1:12">
      <c r="A41" t="s" s="4">
        <v>596</v>
      </c>
    </row>
    <row r="42" spans="1:12">
      <c r="A42" t="s" s="3">
        <v>247</v>
      </c>
    </row>
    <row r="43" spans="1:12">
      <c r="A43" t="s" s="4">
        <v>314</v>
      </c>
      <c r="B43" t="n" s="5">
        <v>2500000</v>
      </c>
      <c r="C43" t="n" s="5">
        <v>1666667</v>
      </c>
      <c r="F43" t="n" s="5">
        <v>1666667</v>
      </c>
    </row>
    <row r="44" spans="1:12">
      <c r="A44" t="s" s="4">
        <v>582</v>
      </c>
      <c r="B44" t="n" s="7">
        <v>666667</v>
      </c>
    </row>
    <row r="45" spans="1:12">
      <c r="A45" t="s" s="4">
        <v>583</v>
      </c>
      <c r="B45" t="s" s="4">
        <v>399</v>
      </c>
      <c r="C45" t="s" s="4">
        <v>399</v>
      </c>
      <c r="F45" t="s" s="4">
        <v>399</v>
      </c>
    </row>
    <row r="46" spans="1:12">
      <c r="A46" t="s" s="4">
        <v>585</v>
      </c>
      <c r="C46" t="n" s="7">
        <v>105344</v>
      </c>
      <c r="F46" t="n" s="7">
        <v>26814</v>
      </c>
    </row>
    <row r="47" spans="1:12">
      <c r="A47" t="s" s="4">
        <v>590</v>
      </c>
      <c r="B47" t="s" s="4">
        <v>443</v>
      </c>
    </row>
    <row r="48" spans="1:12">
      <c r="A48" t="s" s="4">
        <v>597</v>
      </c>
    </row>
    <row r="49" spans="1:12">
      <c r="A49" t="s" s="3">
        <v>247</v>
      </c>
    </row>
    <row r="50" spans="1:12">
      <c r="A50" t="s" s="4">
        <v>314</v>
      </c>
      <c r="C50" t="n" s="5">
        <v>13023243</v>
      </c>
      <c r="F50" t="n" s="5">
        <v>13023243</v>
      </c>
    </row>
    <row r="51" spans="1:12">
      <c r="A51" t="s" s="4">
        <v>582</v>
      </c>
      <c r="C51" t="n" s="7">
        <v>5209297</v>
      </c>
      <c r="F51" t="n" s="7">
        <v>5209297</v>
      </c>
    </row>
    <row r="52" spans="1:12">
      <c r="A52" t="s" s="4">
        <v>583</v>
      </c>
      <c r="C52" t="s" s="4">
        <v>399</v>
      </c>
      <c r="F52" t="s" s="4">
        <v>399</v>
      </c>
    </row>
    <row r="53" spans="1:12">
      <c r="A53" t="s" s="4">
        <v>585</v>
      </c>
      <c r="F53" t="n" s="7">
        <v>351268</v>
      </c>
    </row>
    <row r="54" spans="1:12">
      <c r="A54" t="s" s="4">
        <v>586</v>
      </c>
      <c r="C54" t="n" s="5">
        <v>10900000</v>
      </c>
      <c r="F54" t="n" s="5">
        <v>10900000</v>
      </c>
    </row>
    <row r="55" spans="1:12">
      <c r="A55" t="s" s="4">
        <v>587</v>
      </c>
      <c r="C55" t="n" s="5">
        <v>13000000</v>
      </c>
      <c r="F55" t="n" s="5">
        <v>13000000</v>
      </c>
    </row>
    <row r="56" spans="1:12">
      <c r="A56" t="s" s="4">
        <v>598</v>
      </c>
    </row>
    <row r="57" spans="1:12">
      <c r="A57" t="s" s="3">
        <v>247</v>
      </c>
    </row>
    <row r="58" spans="1:12">
      <c r="A58" t="s" s="4">
        <v>582</v>
      </c>
      <c r="E58" t="n" s="7">
        <v>333333</v>
      </c>
    </row>
    <row r="59" spans="1:12">
      <c r="A59" t="s" s="4">
        <v>583</v>
      </c>
      <c r="E59" t="s" s="4">
        <v>271</v>
      </c>
    </row>
    <row r="60" spans="1:12">
      <c r="A60" t="s" s="4">
        <v>585</v>
      </c>
      <c r="C60" t="n" s="7">
        <v>10111</v>
      </c>
      <c r="F60" t="n" s="7">
        <v>20111</v>
      </c>
    </row>
    <row r="61" spans="1:12">
      <c r="A61" t="s" s="4">
        <v>599</v>
      </c>
      <c r="E61" t="s" s="4">
        <v>316</v>
      </c>
    </row>
    <row r="62" spans="1:12">
      <c r="A62" t="s" s="4">
        <v>600</v>
      </c>
    </row>
    <row r="63" spans="1:12">
      <c r="A63" t="s" s="3">
        <v>247</v>
      </c>
    </row>
    <row r="64" spans="1:12">
      <c r="A64" t="s" s="4">
        <v>582</v>
      </c>
      <c r="C64" t="n" s="7">
        <v>1777888</v>
      </c>
      <c r="F64" t="n" s="7">
        <v>1777888</v>
      </c>
    </row>
    <row r="65" spans="1:12">
      <c r="A65" t="s" s="4">
        <v>583</v>
      </c>
      <c r="C65" t="s" s="4">
        <v>271</v>
      </c>
      <c r="F65" t="s" s="4">
        <v>271</v>
      </c>
    </row>
    <row r="66" spans="1:12">
      <c r="A66" t="s" s="4">
        <v>585</v>
      </c>
      <c r="C66" t="n" s="7">
        <v>73646</v>
      </c>
      <c r="F66" t="n" s="7">
        <v>124666</v>
      </c>
    </row>
    <row r="67" spans="1:12">
      <c r="A67" t="s" s="4">
        <v>601</v>
      </c>
    </row>
    <row r="68" spans="1:12">
      <c r="A68" t="s" s="3">
        <v>247</v>
      </c>
    </row>
    <row r="69" spans="1:12">
      <c r="A69" t="s" s="4">
        <v>602</v>
      </c>
      <c r="I69" t="s" s="4">
        <v>431</v>
      </c>
    </row>
    <row r="70" spans="1:12">
      <c r="A70" t="s" s="4">
        <v>603</v>
      </c>
    </row>
    <row r="71" spans="1:12">
      <c r="A71" t="s" s="3">
        <v>247</v>
      </c>
    </row>
    <row r="72" spans="1:12">
      <c r="A72" t="s" s="4">
        <v>314</v>
      </c>
      <c r="C72" t="n" s="5">
        <v>13023151</v>
      </c>
      <c r="F72" t="n" s="5">
        <v>13023151</v>
      </c>
    </row>
    <row r="73" spans="1:12">
      <c r="A73" t="s" s="4">
        <v>582</v>
      </c>
      <c r="K73" t="n" s="7">
        <v>5209260</v>
      </c>
      <c r="L73" t="n" s="7">
        <v>1666667</v>
      </c>
    </row>
    <row r="74" spans="1:12">
      <c r="A74" t="s" s="4">
        <v>583</v>
      </c>
      <c r="K74" t="s" s="4">
        <v>399</v>
      </c>
      <c r="L74" t="s" s="4">
        <v>399</v>
      </c>
    </row>
    <row r="75" spans="1:12">
      <c r="A75" t="s" s="4">
        <v>604</v>
      </c>
      <c r="C75" t="n" s="8">
        <v>0.4</v>
      </c>
      <c r="F75" t="n" s="8">
        <v>0.4</v>
      </c>
    </row>
    <row r="76" spans="1:12">
      <c r="A76" t="s" s="4">
        <v>584</v>
      </c>
      <c r="C76" t="n" s="5">
        <v>351265</v>
      </c>
      <c r="F76" t="n" s="5">
        <v>351265</v>
      </c>
    </row>
    <row r="77" spans="1:12">
      <c r="A77" t="s" s="4">
        <v>605</v>
      </c>
      <c r="C77" t="n" s="7">
        <v>105343</v>
      </c>
    </row>
    <row r="78" spans="1:12">
      <c r="A78" t="s" s="4">
        <v>606</v>
      </c>
    </row>
    <row r="79" spans="1:12">
      <c r="A79" t="s" s="3">
        <v>247</v>
      </c>
    </row>
    <row r="80" spans="1:12">
      <c r="A80" t="s" s="4">
        <v>394</v>
      </c>
      <c r="H80" t="n" s="7">
        <v>1000000</v>
      </c>
    </row>
    <row r="81" spans="1:12">
      <c r="A81" t="s" s="4">
        <v>607</v>
      </c>
      <c r="H81" t="s" s="4">
        <v>271</v>
      </c>
    </row>
    <row r="82" spans="1:12">
      <c r="A82" t="s" s="4">
        <v>608</v>
      </c>
    </row>
    <row r="83" spans="1:12">
      <c r="A83" t="s" s="3">
        <v>247</v>
      </c>
    </row>
    <row r="84" spans="1:12">
      <c r="A84" t="s" s="4">
        <v>609</v>
      </c>
      <c r="I84" t="n" s="5">
        <v>100000</v>
      </c>
    </row>
    <row r="85" spans="1:12">
      <c r="A85" t="s" s="4">
        <v>610</v>
      </c>
      <c r="I85" t="n" s="7">
        <v>1000000</v>
      </c>
    </row>
    <row r="86" spans="1:12">
      <c r="A86" t="s" s="4">
        <v>611</v>
      </c>
      <c r="I86" t="n" s="8">
        <v>0.7</v>
      </c>
    </row>
    <row r="87" spans="1:12">
      <c r="A87" t="s" s="4">
        <v>612</v>
      </c>
      <c r="I87" t="s" s="4">
        <v>546</v>
      </c>
    </row>
    <row r="88" spans="1:12">
      <c r="A88" t="s" s="4">
        <v>613</v>
      </c>
    </row>
    <row r="89" spans="1:12">
      <c r="A89" t="s" s="3">
        <v>247</v>
      </c>
    </row>
    <row r="90" spans="1:12">
      <c r="A90" t="s" s="4">
        <v>314</v>
      </c>
      <c r="B90" t="n" s="5">
        <v>2500000</v>
      </c>
      <c r="C90" t="n" s="5">
        <v>2500000</v>
      </c>
      <c r="F90" t="n" s="5">
        <v>2500000</v>
      </c>
    </row>
    <row r="91" spans="1:12">
      <c r="A91" t="s" s="4">
        <v>582</v>
      </c>
      <c r="B91" t="n" s="7">
        <v>666667</v>
      </c>
      <c r="C91" t="n" s="7">
        <v>666666</v>
      </c>
      <c r="F91" t="n" s="7">
        <v>666666</v>
      </c>
    </row>
    <row r="92" spans="1:12">
      <c r="A92" t="s" s="4">
        <v>583</v>
      </c>
      <c r="B92" t="s" s="4">
        <v>399</v>
      </c>
      <c r="C92" t="s" s="4">
        <v>399</v>
      </c>
      <c r="F92" t="s" s="4">
        <v>399</v>
      </c>
    </row>
    <row r="93" spans="1:12">
      <c r="A93" t="s" s="4">
        <v>585</v>
      </c>
      <c r="C93" t="n" s="7">
        <v>13481</v>
      </c>
      <c r="F93" t="n" s="7">
        <v>26814</v>
      </c>
    </row>
    <row r="94" spans="1:12">
      <c r="A94" t="s" s="4">
        <v>590</v>
      </c>
      <c r="B94" t="s" s="4">
        <v>443</v>
      </c>
      <c r="F94" t="s" s="4">
        <v>443</v>
      </c>
    </row>
    <row r="95" spans="1:12">
      <c r="A95" t="s" s="4">
        <v>614</v>
      </c>
    </row>
    <row r="96" spans="1:12">
      <c r="A96" t="s" s="3">
        <v>247</v>
      </c>
    </row>
    <row r="97" spans="1:12">
      <c r="A97" t="s" s="4">
        <v>615</v>
      </c>
      <c r="G97" t="n" s="5">
        <v>100000</v>
      </c>
    </row>
    <row r="98" spans="1:12">
      <c r="A98" t="s" s="4">
        <v>616</v>
      </c>
      <c r="F98" t="n" s="5">
        <v>200000</v>
      </c>
    </row>
    <row r="99" spans="1:12">
      <c r="A99" t="s" s="4">
        <v>617</v>
      </c>
    </row>
    <row r="100" spans="1:12">
      <c r="A100" t="s" s="3">
        <v>247</v>
      </c>
    </row>
    <row r="101" spans="1:12">
      <c r="A101" t="s" s="4">
        <v>615</v>
      </c>
      <c r="C101" t="n" s="5">
        <v>10111</v>
      </c>
      <c r="D101" t="n" s="5">
        <v>67431</v>
      </c>
    </row>
    <row r="102" spans="1:12">
      <c r="A102" t="s" s="4">
        <v>618</v>
      </c>
    </row>
    <row r="103" spans="1:12">
      <c r="A103" t="s" s="3">
        <v>247</v>
      </c>
    </row>
    <row r="104" spans="1:12">
      <c r="A104" t="s" s="4">
        <v>582</v>
      </c>
      <c r="E104" t="n" s="7">
        <v>333333</v>
      </c>
    </row>
    <row r="105" spans="1:12">
      <c r="A105" t="s" s="4">
        <v>583</v>
      </c>
      <c r="E105" t="s" s="4">
        <v>271</v>
      </c>
    </row>
    <row r="106" spans="1:12">
      <c r="A106" t="s" s="4">
        <v>585</v>
      </c>
      <c r="C106" t="n" s="7">
        <v>20222</v>
      </c>
      <c r="F106" t="n" s="7">
        <v>20111</v>
      </c>
    </row>
    <row r="107" spans="1:12">
      <c r="A107" t="s" s="4">
        <v>599</v>
      </c>
      <c r="E107" t="s" s="4">
        <v>316</v>
      </c>
    </row>
    <row r="108" spans="1:12">
      <c r="A108" t="s" s="4">
        <v>590</v>
      </c>
      <c r="E108" t="s" s="4">
        <v>10</v>
      </c>
    </row>
    <row r="109" spans="1:12">
      <c r="A109" t="s" s="4">
        <v>619</v>
      </c>
    </row>
    <row r="110" spans="1:12">
      <c r="A110" t="s" s="3">
        <v>247</v>
      </c>
    </row>
    <row r="111" spans="1:12">
      <c r="A111" t="s" s="4">
        <v>582</v>
      </c>
      <c r="C111" t="n" s="7">
        <v>1777888</v>
      </c>
      <c r="D111" t="n" s="7">
        <v>888888</v>
      </c>
      <c r="F111" t="n" s="7">
        <v>1777888</v>
      </c>
    </row>
    <row r="112" spans="1:12">
      <c r="A112" t="s" s="4">
        <v>583</v>
      </c>
      <c r="C112" t="s" s="4">
        <v>271</v>
      </c>
      <c r="D112" t="s" s="4">
        <v>271</v>
      </c>
      <c r="F112" t="s" s="4">
        <v>271</v>
      </c>
    </row>
    <row r="113" spans="1:12">
      <c r="A113" t="s" s="4">
        <v>585</v>
      </c>
      <c r="C113" t="n" s="7">
        <v>46680</v>
      </c>
      <c r="F113" t="n" s="7">
        <v>84106</v>
      </c>
    </row>
    <row r="114" spans="1:12">
      <c r="A114" t="s" s="4">
        <v>620</v>
      </c>
    </row>
    <row r="115" spans="1:12">
      <c r="A115" t="s" s="3">
        <v>247</v>
      </c>
    </row>
    <row r="116" spans="1:12">
      <c r="A116" t="s" s="4">
        <v>394</v>
      </c>
      <c r="C116" t="n" s="5">
        <v>1000000</v>
      </c>
      <c r="F116" t="n" s="5">
        <v>1000000</v>
      </c>
    </row>
    <row r="117" spans="1:12">
      <c r="A117" t="s" s="4">
        <v>607</v>
      </c>
      <c r="H117" t="s" s="4">
        <v>313</v>
      </c>
    </row>
    <row r="118" spans="1:12">
      <c r="A118" t="s" s="4">
        <v>621</v>
      </c>
      <c r="C118" t="n" s="5">
        <v>300000</v>
      </c>
      <c r="F118" t="n" s="5">
        <v>140000</v>
      </c>
      <c r="H118" t="n" s="7">
        <v>1000000</v>
      </c>
    </row>
    <row r="119" spans="1:12">
      <c r="A119" t="s" s="4">
        <v>622</v>
      </c>
      <c r="H119" t="n" s="7">
        <v>500000</v>
      </c>
    </row>
    <row r="120" spans="1:12">
      <c r="A120" t="s" s="4">
        <v>623</v>
      </c>
      <c r="H120" t="s" s="4">
        <v>624</v>
      </c>
    </row>
    <row r="121" spans="1:12">
      <c r="A121" t="s" s="4">
        <v>590</v>
      </c>
      <c r="H121" t="s" s="4">
        <v>440</v>
      </c>
    </row>
    <row r="122" spans="1:12">
      <c r="A122" t="s" s="4">
        <v>625</v>
      </c>
    </row>
    <row r="123" spans="1:12">
      <c r="A123" t="s" s="3">
        <v>247</v>
      </c>
    </row>
    <row r="124" spans="1:12">
      <c r="A124" t="s" s="4">
        <v>607</v>
      </c>
      <c r="H124" t="s" s="4">
        <v>399</v>
      </c>
    </row>
    <row r="125" spans="1:12">
      <c r="A125" t="s" s="4">
        <v>626</v>
      </c>
    </row>
    <row r="126" spans="1:12">
      <c r="A126" t="s" s="3">
        <v>247</v>
      </c>
    </row>
    <row r="127" spans="1:12">
      <c r="A127" t="s" s="4">
        <v>607</v>
      </c>
      <c r="H127" t="s" s="4">
        <v>397</v>
      </c>
    </row>
    <row r="128" spans="1:12">
      <c r="A128" t="s" s="4">
        <v>627</v>
      </c>
    </row>
    <row r="129" spans="1:12">
      <c r="A129" t="s" s="3">
        <v>247</v>
      </c>
    </row>
    <row r="130" spans="1:12">
      <c r="A130" t="s" s="4">
        <v>582</v>
      </c>
      <c r="C130" t="n" s="7">
        <v>2427888</v>
      </c>
      <c r="F130" t="n" s="7">
        <v>2427888</v>
      </c>
    </row>
  </sheetData>
  <mergeCells count="3">
    <mergeCell ref="A1:A2"/>
    <mergeCell ref="C1:E1"/>
    <mergeCell ref="G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s>
  <sheetData>
    <row r="1" spans="1:4">
      <c r="A1" t="s" s="1">
        <v>628</v>
      </c>
      <c r="C1" t="s" s="2">
        <v>1</v>
      </c>
    </row>
    <row r="2" spans="1:4">
      <c r="C2" t="s" s="2">
        <v>2</v>
      </c>
      <c r="D2" t="s" s="2">
        <v>25</v>
      </c>
    </row>
    <row r="3" spans="1:4">
      <c r="A3" t="s" s="3">
        <v>377</v>
      </c>
    </row>
    <row r="4" spans="1:4">
      <c r="A4" t="s" s="4">
        <v>629</v>
      </c>
      <c r="C4" t="n" s="7">
        <v>36959053</v>
      </c>
      <c r="D4" t="n" s="7">
        <v>32258031</v>
      </c>
    </row>
    <row r="5" spans="1:4">
      <c r="A5" t="s" s="4">
        <v>380</v>
      </c>
      <c r="C5" t="n" s="5">
        <v>19982022</v>
      </c>
    </row>
    <row r="6" spans="1:4">
      <c r="A6" t="s" s="4">
        <v>630</v>
      </c>
    </row>
    <row r="7" spans="1:4">
      <c r="A7" t="s" s="3">
        <v>377</v>
      </c>
    </row>
    <row r="8" spans="1:4">
      <c r="A8" t="s" s="4">
        <v>629</v>
      </c>
      <c r="B8" t="s" s="4">
        <v>631</v>
      </c>
      <c r="C8" t="n" s="7">
        <v>1000000</v>
      </c>
    </row>
    <row r="9" spans="1:4">
      <c r="A9" t="s" s="4">
        <v>380</v>
      </c>
      <c r="B9" t="s" s="4">
        <v>631</v>
      </c>
      <c r="C9" t="n" s="5">
        <v>0</v>
      </c>
    </row>
    <row r="10" spans="1:4">
      <c r="A10" t="s" s="4">
        <v>589</v>
      </c>
    </row>
    <row r="11" spans="1:4">
      <c r="A11" t="s" s="3">
        <v>377</v>
      </c>
    </row>
    <row r="12" spans="1:4">
      <c r="A12" t="s" s="4">
        <v>629</v>
      </c>
      <c r="B12" t="s" s="4">
        <v>631</v>
      </c>
      <c r="C12" t="n" s="7">
        <v>2427888</v>
      </c>
    </row>
    <row r="13" spans="1:4">
      <c r="A13" t="s" s="4">
        <v>380</v>
      </c>
      <c r="B13" t="s" s="4">
        <v>631</v>
      </c>
      <c r="C13" t="n" s="5">
        <v>0</v>
      </c>
    </row>
    <row r="14" spans="1:4">
      <c r="A14" t="s" s="4">
        <v>320</v>
      </c>
    </row>
    <row r="15" spans="1:4">
      <c r="A15" t="s" s="3">
        <v>377</v>
      </c>
    </row>
    <row r="16" spans="1:4">
      <c r="A16" t="s" s="4">
        <v>629</v>
      </c>
      <c r="B16" t="s" s="4">
        <v>632</v>
      </c>
      <c r="C16" t="n" s="7">
        <v>333333</v>
      </c>
    </row>
    <row r="17" spans="1:4">
      <c r="A17" t="s" s="4">
        <v>380</v>
      </c>
      <c r="B17" t="s" s="4">
        <v>632</v>
      </c>
      <c r="C17" t="n" s="5">
        <v>3030300</v>
      </c>
    </row>
    <row r="18" spans="1:4">
      <c r="A18" t="s" s="4">
        <v>633</v>
      </c>
    </row>
    <row r="19" spans="1:4">
      <c r="A19" t="s" s="3">
        <v>377</v>
      </c>
    </row>
    <row r="20" spans="1:4">
      <c r="A20" t="s" s="4">
        <v>629</v>
      </c>
      <c r="C20" t="n" s="7">
        <v>5209260</v>
      </c>
    </row>
    <row r="21" spans="1:4">
      <c r="A21" t="s" s="4">
        <v>380</v>
      </c>
      <c r="C21" t="n" s="5">
        <v>13023151</v>
      </c>
    </row>
    <row r="22" spans="1:4">
      <c r="A22" t="s" s="4">
        <v>634</v>
      </c>
    </row>
    <row r="23" spans="1:4">
      <c r="A23" t="s" s="3">
        <v>377</v>
      </c>
    </row>
    <row r="24" spans="1:4">
      <c r="A24" t="s" s="4">
        <v>629</v>
      </c>
      <c r="C24" t="n" s="7">
        <v>666666</v>
      </c>
    </row>
    <row r="25" spans="1:4">
      <c r="A25" t="s" s="4">
        <v>380</v>
      </c>
      <c r="C25" t="n" s="5">
        <v>2500000</v>
      </c>
    </row>
    <row r="26" spans="1:4">
      <c r="A26" t="n"/>
    </row>
    <row r="27" spans="1:4">
      <c r="A27" t="s" s="4">
        <v>631</v>
      </c>
      <c r="B27" t="s" s="4">
        <v>635</v>
      </c>
    </row>
    <row r="28" spans="1:4">
      <c r="A28" t="s" s="4">
        <v>632</v>
      </c>
      <c r="B28" t="s" s="4">
        <v>636</v>
      </c>
    </row>
  </sheetData>
  <mergeCells count="4">
    <mergeCell ref="A1:B2"/>
    <mergeCell ref="A26:C26"/>
    <mergeCell ref="B27:C27"/>
    <mergeCell ref="B28:C2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s>
  <sheetData>
    <row r="1" spans="1:4">
      <c r="A1" t="s" s="1">
        <v>637</v>
      </c>
      <c r="C1" t="s" s="2">
        <v>1</v>
      </c>
    </row>
    <row r="2" spans="1:4">
      <c r="C2" t="s" s="2">
        <v>2</v>
      </c>
      <c r="D2" t="s" s="2">
        <v>25</v>
      </c>
    </row>
    <row r="3" spans="1:4">
      <c r="A3" t="s" s="3">
        <v>247</v>
      </c>
    </row>
    <row r="4" spans="1:4">
      <c r="A4" t="s" s="4">
        <v>638</v>
      </c>
      <c r="C4" t="n" s="7">
        <v>36959053</v>
      </c>
      <c r="D4" t="n" s="7">
        <v>32258031</v>
      </c>
    </row>
    <row r="5" spans="1:4">
      <c r="A5" t="s" s="4">
        <v>380</v>
      </c>
      <c r="C5" t="n" s="5">
        <v>19982022</v>
      </c>
    </row>
    <row r="6" spans="1:4">
      <c r="A6" t="s" s="4">
        <v>630</v>
      </c>
    </row>
    <row r="7" spans="1:4">
      <c r="A7" t="s" s="3">
        <v>247</v>
      </c>
    </row>
    <row r="8" spans="1:4">
      <c r="A8" t="s" s="4">
        <v>638</v>
      </c>
      <c r="B8" t="s" s="4">
        <v>631</v>
      </c>
      <c r="C8" t="n" s="7">
        <v>1000000</v>
      </c>
    </row>
    <row r="9" spans="1:4">
      <c r="A9" t="s" s="4">
        <v>380</v>
      </c>
      <c r="B9" t="s" s="4">
        <v>631</v>
      </c>
      <c r="C9" t="n" s="5">
        <v>0</v>
      </c>
    </row>
    <row r="10" spans="1:4">
      <c r="A10" t="s" s="4">
        <v>639</v>
      </c>
    </row>
    <row r="11" spans="1:4">
      <c r="A11" t="s" s="3">
        <v>247</v>
      </c>
    </row>
    <row r="12" spans="1:4">
      <c r="A12" t="s" s="4">
        <v>638</v>
      </c>
      <c r="C12" t="n" s="7">
        <v>1000000</v>
      </c>
    </row>
    <row r="13" spans="1:4">
      <c r="A13" t="s" s="4">
        <v>380</v>
      </c>
      <c r="C13" t="n" s="5">
        <v>1428571</v>
      </c>
    </row>
    <row r="14" spans="1:4">
      <c r="A14" t="s" s="4">
        <v>633</v>
      </c>
    </row>
    <row r="15" spans="1:4">
      <c r="A15" t="s" s="3">
        <v>247</v>
      </c>
    </row>
    <row r="16" spans="1:4">
      <c r="A16" t="s" s="4">
        <v>638</v>
      </c>
      <c r="C16" t="n" s="7">
        <v>5209260</v>
      </c>
    </row>
    <row r="17" spans="1:4">
      <c r="A17" t="s" s="4">
        <v>380</v>
      </c>
      <c r="C17" t="n" s="5">
        <v>13023151</v>
      </c>
    </row>
    <row r="18" spans="1:4">
      <c r="A18" t="s" s="4">
        <v>634</v>
      </c>
    </row>
    <row r="19" spans="1:4">
      <c r="A19" t="s" s="3">
        <v>247</v>
      </c>
    </row>
    <row r="20" spans="1:4">
      <c r="A20" t="s" s="4">
        <v>638</v>
      </c>
      <c r="C20" t="n" s="7">
        <v>666666</v>
      </c>
    </row>
    <row r="21" spans="1:4">
      <c r="A21" t="s" s="4">
        <v>380</v>
      </c>
      <c r="C21" t="n" s="5">
        <v>2500000</v>
      </c>
    </row>
    <row r="22" spans="1:4">
      <c r="A22" t="s" s="4">
        <v>320</v>
      </c>
    </row>
    <row r="23" spans="1:4">
      <c r="A23" t="s" s="3">
        <v>247</v>
      </c>
    </row>
    <row r="24" spans="1:4">
      <c r="A24" t="s" s="4">
        <v>638</v>
      </c>
      <c r="B24" t="s" s="4">
        <v>632</v>
      </c>
      <c r="C24" t="n" s="7">
        <v>333333</v>
      </c>
    </row>
    <row r="25" spans="1:4">
      <c r="A25" t="s" s="4">
        <v>380</v>
      </c>
      <c r="B25" t="s" s="4">
        <v>632</v>
      </c>
      <c r="C25" t="n" s="5">
        <v>3030300</v>
      </c>
    </row>
    <row r="26" spans="1:4">
      <c r="A26" t="s" s="4">
        <v>589</v>
      </c>
    </row>
    <row r="27" spans="1:4">
      <c r="A27" t="s" s="3">
        <v>247</v>
      </c>
    </row>
    <row r="28" spans="1:4">
      <c r="A28" t="s" s="4">
        <v>638</v>
      </c>
      <c r="B28" t="s" s="4">
        <v>631</v>
      </c>
      <c r="C28" t="n" s="7">
        <v>2427888</v>
      </c>
    </row>
    <row r="29" spans="1:4">
      <c r="A29" t="s" s="4">
        <v>380</v>
      </c>
      <c r="B29" t="s" s="4">
        <v>631</v>
      </c>
      <c r="C29" t="n" s="5">
        <v>0</v>
      </c>
    </row>
    <row r="30" spans="1:4">
      <c r="A30" t="s" s="4">
        <v>640</v>
      </c>
    </row>
    <row r="31" spans="1:4">
      <c r="A31" t="s" s="3">
        <v>247</v>
      </c>
    </row>
    <row r="32" spans="1:4">
      <c r="A32" t="s" s="4">
        <v>638</v>
      </c>
      <c r="C32" t="n" s="7">
        <v>8427333</v>
      </c>
    </row>
    <row r="33" spans="1:4">
      <c r="A33" t="s" s="4">
        <v>380</v>
      </c>
      <c r="C33" t="n" s="5">
        <v>17751421</v>
      </c>
    </row>
    <row r="34" spans="1:4">
      <c r="A34" t="s" s="4">
        <v>641</v>
      </c>
    </row>
    <row r="35" spans="1:4">
      <c r="A35" t="s" s="3">
        <v>247</v>
      </c>
    </row>
    <row r="36" spans="1:4">
      <c r="A36" t="s" s="4">
        <v>638</v>
      </c>
      <c r="B36" t="s" s="4">
        <v>631</v>
      </c>
      <c r="C36" t="n" s="7">
        <v>1000000</v>
      </c>
    </row>
    <row r="37" spans="1:4">
      <c r="A37" t="s" s="4">
        <v>380</v>
      </c>
      <c r="B37" t="s" s="4">
        <v>631</v>
      </c>
      <c r="C37" t="n" s="5">
        <v>0</v>
      </c>
    </row>
    <row r="38" spans="1:4">
      <c r="A38" t="s" s="4">
        <v>642</v>
      </c>
    </row>
    <row r="39" spans="1:4">
      <c r="A39" t="s" s="3">
        <v>247</v>
      </c>
    </row>
    <row r="40" spans="1:4">
      <c r="A40" t="s" s="4">
        <v>638</v>
      </c>
      <c r="C40" t="n" s="7">
        <v>4888444</v>
      </c>
    </row>
    <row r="41" spans="1:4">
      <c r="A41" t="s" s="4">
        <v>380</v>
      </c>
      <c r="C41" t="n" s="5">
        <v>12221112</v>
      </c>
    </row>
    <row r="42" spans="1:4">
      <c r="A42" t="s" s="4">
        <v>643</v>
      </c>
    </row>
    <row r="43" spans="1:4">
      <c r="A43" t="s" s="3">
        <v>247</v>
      </c>
    </row>
    <row r="44" spans="1:4">
      <c r="A44" t="s" s="4">
        <v>638</v>
      </c>
      <c r="C44" t="n" s="7">
        <v>666667</v>
      </c>
    </row>
    <row r="45" spans="1:4">
      <c r="A45" t="s" s="4">
        <v>380</v>
      </c>
      <c r="C45" t="n" s="5">
        <v>2500000</v>
      </c>
    </row>
    <row r="46" spans="1:4">
      <c r="A46" t="s" s="4">
        <v>644</v>
      </c>
    </row>
    <row r="47" spans="1:4">
      <c r="A47" t="s" s="3">
        <v>247</v>
      </c>
    </row>
    <row r="48" spans="1:4">
      <c r="A48" t="s" s="4">
        <v>638</v>
      </c>
      <c r="B48" t="s" s="4">
        <v>645</v>
      </c>
      <c r="C48" t="n" s="7">
        <v>333334</v>
      </c>
    </row>
    <row r="49" spans="1:4">
      <c r="A49" t="s" s="4">
        <v>380</v>
      </c>
      <c r="B49" t="s" s="4">
        <v>645</v>
      </c>
      <c r="C49" t="n" s="5">
        <v>3030309</v>
      </c>
    </row>
    <row r="50" spans="1:4">
      <c r="A50" t="s" s="4">
        <v>646</v>
      </c>
    </row>
    <row r="51" spans="1:4">
      <c r="A51" t="s" s="3">
        <v>247</v>
      </c>
    </row>
    <row r="52" spans="1:4">
      <c r="A52" t="s" s="4">
        <v>638</v>
      </c>
      <c r="B52" t="s" s="4">
        <v>647</v>
      </c>
      <c r="C52" t="n" s="7">
        <v>1538888</v>
      </c>
    </row>
    <row r="53" spans="1:4">
      <c r="A53" t="s" s="4">
        <v>380</v>
      </c>
      <c r="B53" t="s" s="4">
        <v>647</v>
      </c>
      <c r="C53" t="n" s="5">
        <v>0</v>
      </c>
    </row>
    <row r="54" spans="1:4">
      <c r="A54" t="n"/>
    </row>
    <row r="55" spans="1:4">
      <c r="A55" t="s" s="4">
        <v>631</v>
      </c>
      <c r="B55" t="s" s="4">
        <v>635</v>
      </c>
    </row>
    <row r="56" spans="1:4">
      <c r="A56" t="s" s="4">
        <v>632</v>
      </c>
      <c r="B56" t="s" s="4">
        <v>636</v>
      </c>
    </row>
    <row r="57" spans="1:4">
      <c r="A57" t="s" s="4">
        <v>645</v>
      </c>
      <c r="B57" t="s" s="4">
        <v>648</v>
      </c>
    </row>
    <row r="58" spans="1:4">
      <c r="A58" t="s" s="4">
        <v>647</v>
      </c>
      <c r="B58" t="s" s="4">
        <v>635</v>
      </c>
    </row>
  </sheetData>
  <mergeCells count="6">
    <mergeCell ref="A1:B2"/>
    <mergeCell ref="A54:C54"/>
    <mergeCell ref="B55:C55"/>
    <mergeCell ref="B56:C56"/>
    <mergeCell ref="B57:C57"/>
    <mergeCell ref="B58:C5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8"/>
    <col customWidth="1" max="2" min="2" width="58"/>
    <col customWidth="1" max="3" min="3" width="15"/>
    <col customWidth="1" max="4" min="4" width="14"/>
  </cols>
  <sheetData>
    <row r="1" spans="1:4">
      <c r="A1" t="s" s="1">
        <v>649</v>
      </c>
      <c r="C1" t="s" s="2">
        <v>1</v>
      </c>
    </row>
    <row r="2" spans="1:4">
      <c r="C2" t="s" s="2">
        <v>2</v>
      </c>
      <c r="D2" t="s" s="2">
        <v>25</v>
      </c>
    </row>
    <row r="3" spans="1:4">
      <c r="A3" t="s" s="3">
        <v>247</v>
      </c>
    </row>
    <row r="4" spans="1:4">
      <c r="A4" t="s" s="4">
        <v>638</v>
      </c>
      <c r="C4" t="n" s="7">
        <v>36959053</v>
      </c>
      <c r="D4" t="n" s="7">
        <v>32258031</v>
      </c>
    </row>
    <row r="5" spans="1:4">
      <c r="A5" t="s" s="4">
        <v>380</v>
      </c>
      <c r="C5" t="n" s="5">
        <v>19982022</v>
      </c>
    </row>
    <row r="6" spans="1:4">
      <c r="A6" t="s" s="4">
        <v>633</v>
      </c>
    </row>
    <row r="7" spans="1:4">
      <c r="A7" t="s" s="3">
        <v>247</v>
      </c>
    </row>
    <row r="8" spans="1:4">
      <c r="A8" t="s" s="4">
        <v>638</v>
      </c>
      <c r="C8" t="n" s="7">
        <v>5209260</v>
      </c>
    </row>
    <row r="9" spans="1:4">
      <c r="A9" t="s" s="4">
        <v>380</v>
      </c>
      <c r="C9" t="n" s="5">
        <v>13023151</v>
      </c>
    </row>
    <row r="10" spans="1:4">
      <c r="A10" t="s" s="4">
        <v>634</v>
      </c>
    </row>
    <row r="11" spans="1:4">
      <c r="A11" t="s" s="3">
        <v>247</v>
      </c>
    </row>
    <row r="12" spans="1:4">
      <c r="A12" t="s" s="4">
        <v>638</v>
      </c>
      <c r="C12" t="n" s="7">
        <v>666666</v>
      </c>
    </row>
    <row r="13" spans="1:4">
      <c r="A13" t="s" s="4">
        <v>380</v>
      </c>
      <c r="C13" t="n" s="5">
        <v>2500000</v>
      </c>
    </row>
    <row r="14" spans="1:4">
      <c r="A14" t="s" s="4">
        <v>320</v>
      </c>
    </row>
    <row r="15" spans="1:4">
      <c r="A15" t="s" s="3">
        <v>247</v>
      </c>
    </row>
    <row r="16" spans="1:4">
      <c r="A16" t="s" s="4">
        <v>638</v>
      </c>
      <c r="B16" t="s" s="4">
        <v>631</v>
      </c>
      <c r="C16" t="n" s="7">
        <v>333333</v>
      </c>
    </row>
    <row r="17" spans="1:4">
      <c r="A17" t="s" s="4">
        <v>380</v>
      </c>
      <c r="B17" t="s" s="4">
        <v>631</v>
      </c>
      <c r="C17" t="n" s="5">
        <v>3030300</v>
      </c>
    </row>
    <row r="18" spans="1:4">
      <c r="A18" t="s" s="4">
        <v>589</v>
      </c>
    </row>
    <row r="19" spans="1:4">
      <c r="A19" t="s" s="3">
        <v>247</v>
      </c>
    </row>
    <row r="20" spans="1:4">
      <c r="A20" t="s" s="4">
        <v>638</v>
      </c>
      <c r="B20" t="s" s="4">
        <v>632</v>
      </c>
      <c r="C20" t="n" s="7">
        <v>2427888</v>
      </c>
    </row>
    <row r="21" spans="1:4">
      <c r="A21" t="s" s="4">
        <v>380</v>
      </c>
      <c r="B21" t="s" s="4">
        <v>632</v>
      </c>
      <c r="C21" t="n" s="5">
        <v>0</v>
      </c>
    </row>
    <row r="22" spans="1:4">
      <c r="A22" t="s" s="4">
        <v>650</v>
      </c>
    </row>
    <row r="23" spans="1:4">
      <c r="A23" t="s" s="3">
        <v>247</v>
      </c>
    </row>
    <row r="24" spans="1:4">
      <c r="A24" t="s" s="4">
        <v>638</v>
      </c>
      <c r="C24" t="n" s="7">
        <v>8637185</v>
      </c>
    </row>
    <row r="25" spans="1:4">
      <c r="A25" t="s" s="4">
        <v>380</v>
      </c>
      <c r="C25" t="n" s="5">
        <v>18553543</v>
      </c>
    </row>
    <row r="26" spans="1:4">
      <c r="A26" t="s" s="4">
        <v>651</v>
      </c>
    </row>
    <row r="27" spans="1:4">
      <c r="A27" t="s" s="3">
        <v>247</v>
      </c>
    </row>
    <row r="28" spans="1:4">
      <c r="A28" t="s" s="4">
        <v>638</v>
      </c>
      <c r="C28" t="n" s="7">
        <v>5209297</v>
      </c>
    </row>
    <row r="29" spans="1:4">
      <c r="A29" t="s" s="4">
        <v>652</v>
      </c>
    </row>
    <row r="30" spans="1:4">
      <c r="A30" t="s" s="3">
        <v>247</v>
      </c>
    </row>
    <row r="31" spans="1:4">
      <c r="A31" t="s" s="4">
        <v>638</v>
      </c>
      <c r="C31" t="n" s="5">
        <v>666667</v>
      </c>
    </row>
    <row r="32" spans="1:4">
      <c r="A32" t="s" s="4">
        <v>653</v>
      </c>
    </row>
    <row r="33" spans="1:4">
      <c r="A33" t="s" s="3">
        <v>247</v>
      </c>
    </row>
    <row r="34" spans="1:4">
      <c r="A34" t="s" s="4">
        <v>638</v>
      </c>
      <c r="C34" t="n" s="5">
        <v>333333</v>
      </c>
    </row>
    <row r="35" spans="1:4">
      <c r="A35" t="s" s="4">
        <v>654</v>
      </c>
    </row>
    <row r="36" spans="1:4">
      <c r="A36" t="s" s="3">
        <v>247</v>
      </c>
    </row>
    <row r="37" spans="1:4">
      <c r="A37" t="s" s="4">
        <v>638</v>
      </c>
      <c r="C37" t="n" s="7">
        <v>2427888</v>
      </c>
    </row>
    <row r="38" spans="1:4">
      <c r="A38" t="n"/>
    </row>
    <row r="39" spans="1:4">
      <c r="A39" t="s" s="4">
        <v>631</v>
      </c>
      <c r="B39" t="s" s="4">
        <v>636</v>
      </c>
    </row>
    <row r="40" spans="1:4">
      <c r="A40" t="s" s="4">
        <v>632</v>
      </c>
      <c r="B40" t="s" s="4">
        <v>635</v>
      </c>
    </row>
  </sheetData>
  <mergeCells count="4">
    <mergeCell ref="A1:B2"/>
    <mergeCell ref="A38:C38"/>
    <mergeCell ref="B39:C39"/>
    <mergeCell ref="B40:C4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t="s" s="1">
        <v>655</v>
      </c>
      <c r="B1" t="s" s="2">
        <v>70</v>
      </c>
      <c r="C1" t="s" s="2">
        <v>1</v>
      </c>
    </row>
    <row r="2" spans="1:3">
      <c r="B2" t="s" s="2">
        <v>336</v>
      </c>
      <c r="C2" t="s" s="2">
        <v>2</v>
      </c>
    </row>
    <row r="3" spans="1:3">
      <c r="A3" t="s" s="3">
        <v>656</v>
      </c>
    </row>
    <row r="4" spans="1:3">
      <c r="A4" t="s" s="4">
        <v>590</v>
      </c>
      <c r="B4" t="s" s="4">
        <v>10</v>
      </c>
    </row>
    <row r="5" spans="1:3">
      <c r="A5" t="s" s="4">
        <v>185</v>
      </c>
    </row>
    <row r="6" spans="1:3">
      <c r="A6" t="s" s="3">
        <v>656</v>
      </c>
    </row>
    <row r="7" spans="1:3">
      <c r="A7" t="s" s="4">
        <v>408</v>
      </c>
      <c r="C7" t="n" s="7">
        <v>326350</v>
      </c>
    </row>
    <row r="8" spans="1:3">
      <c r="A8" t="s" s="4">
        <v>590</v>
      </c>
      <c r="C8" t="s" s="4">
        <v>657</v>
      </c>
    </row>
    <row r="9" spans="1:3">
      <c r="A9" t="s" s="4">
        <v>658</v>
      </c>
      <c r="C9" t="s" s="4">
        <v>2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0</v>
      </c>
      <c r="B1" t="s" s="2">
        <v>1</v>
      </c>
    </row>
    <row r="2" spans="1:3">
      <c r="B2" t="s" s="2">
        <v>2</v>
      </c>
      <c r="C2" t="s" s="2">
        <v>71</v>
      </c>
    </row>
    <row r="3" spans="1:3">
      <c r="A3" t="s" s="3">
        <v>111</v>
      </c>
    </row>
    <row r="4" spans="1:3">
      <c r="A4" t="s" s="4">
        <v>89</v>
      </c>
      <c r="B4" t="n" s="7">
        <v>-6406764</v>
      </c>
      <c r="C4" t="n" s="7">
        <v>-16862557</v>
      </c>
    </row>
    <row r="5" spans="1:3">
      <c r="A5" t="s" s="3">
        <v>112</v>
      </c>
    </row>
    <row r="6" spans="1:3">
      <c r="A6" t="s" s="4">
        <v>113</v>
      </c>
      <c r="B6" t="n" s="5">
        <v>639304</v>
      </c>
      <c r="C6" t="n" s="5">
        <v>512916</v>
      </c>
    </row>
    <row r="7" spans="1:3">
      <c r="A7" t="s" s="4">
        <v>114</v>
      </c>
      <c r="B7" t="n" s="5">
        <v>0</v>
      </c>
      <c r="C7" t="n" s="5">
        <v>39500</v>
      </c>
    </row>
    <row r="8" spans="1:3">
      <c r="A8" t="s" s="4">
        <v>115</v>
      </c>
      <c r="B8" t="n" s="5">
        <v>1389122</v>
      </c>
      <c r="C8" t="n" s="5">
        <v>859086</v>
      </c>
    </row>
    <row r="9" spans="1:3">
      <c r="A9" t="s" s="4">
        <v>87</v>
      </c>
      <c r="B9" t="n" s="5">
        <v>-1877000</v>
      </c>
      <c r="C9" t="n" s="5">
        <v>-10871504</v>
      </c>
    </row>
    <row r="10" spans="1:3">
      <c r="A10" t="s" s="4">
        <v>116</v>
      </c>
      <c r="B10" t="n" s="5">
        <v>-52599</v>
      </c>
      <c r="C10" t="n" s="5">
        <v>-176491</v>
      </c>
    </row>
    <row r="11" spans="1:3">
      <c r="A11" t="s" s="4">
        <v>117</v>
      </c>
      <c r="B11" t="n" s="5">
        <v>51534</v>
      </c>
      <c r="C11" t="n" s="5">
        <v>154280</v>
      </c>
    </row>
    <row r="12" spans="1:3">
      <c r="A12" t="s" s="4">
        <v>118</v>
      </c>
      <c r="B12" t="n" s="5">
        <v>693585</v>
      </c>
      <c r="C12" t="n" s="5">
        <v>688465</v>
      </c>
    </row>
    <row r="13" spans="1:3">
      <c r="A13" t="s" s="4">
        <v>106</v>
      </c>
      <c r="B13" t="n" s="5">
        <v>939282</v>
      </c>
      <c r="C13" t="n" s="5">
        <v>618594</v>
      </c>
    </row>
    <row r="14" spans="1:3">
      <c r="A14" t="s" s="4">
        <v>119</v>
      </c>
      <c r="B14" t="n" s="5">
        <v>0</v>
      </c>
      <c r="C14" t="n" s="5">
        <v>19957854</v>
      </c>
    </row>
    <row r="15" spans="1:3">
      <c r="A15" t="s" s="3">
        <v>120</v>
      </c>
    </row>
    <row r="16" spans="1:3">
      <c r="A16" t="s" s="4">
        <v>121</v>
      </c>
      <c r="B16" t="n" s="5">
        <v>-408707</v>
      </c>
      <c r="C16" t="n" s="5">
        <v>-639723</v>
      </c>
    </row>
    <row r="17" spans="1:3">
      <c r="A17" t="s" s="4">
        <v>29</v>
      </c>
      <c r="B17" t="n" s="5">
        <v>-601391</v>
      </c>
      <c r="C17" t="n" s="5">
        <v>608504</v>
      </c>
    </row>
    <row r="18" spans="1:3">
      <c r="A18" t="s" s="4">
        <v>122</v>
      </c>
      <c r="B18" t="n" s="5">
        <v>-72514</v>
      </c>
      <c r="C18" t="n" s="5">
        <v>80952</v>
      </c>
    </row>
    <row r="19" spans="1:3">
      <c r="A19" t="s" s="4">
        <v>36</v>
      </c>
      <c r="B19" t="n" s="5">
        <v>674886</v>
      </c>
      <c r="C19" t="n" s="5">
        <v>767933</v>
      </c>
    </row>
    <row r="20" spans="1:3">
      <c r="A20" t="s" s="4">
        <v>37</v>
      </c>
      <c r="B20" t="n" s="5">
        <v>676158</v>
      </c>
      <c r="C20" t="n" s="5">
        <v>444399</v>
      </c>
    </row>
    <row r="21" spans="1:3">
      <c r="A21" t="s" s="4">
        <v>38</v>
      </c>
      <c r="B21" t="n" s="5">
        <v>803150</v>
      </c>
      <c r="C21" t="n" s="5">
        <v>0</v>
      </c>
    </row>
    <row r="22" spans="1:3">
      <c r="A22" t="s" s="4">
        <v>123</v>
      </c>
      <c r="B22" t="n" s="5">
        <v>-3551954</v>
      </c>
      <c r="C22" t="n" s="5">
        <v>-3817792</v>
      </c>
    </row>
    <row r="23" spans="1:3">
      <c r="A23" t="s" s="3">
        <v>124</v>
      </c>
    </row>
    <row r="24" spans="1:3">
      <c r="A24" t="s" s="4">
        <v>125</v>
      </c>
      <c r="B24" t="n" s="5">
        <v>-944466</v>
      </c>
      <c r="C24" t="n" s="5">
        <v>-689442</v>
      </c>
    </row>
    <row r="25" spans="1:3">
      <c r="A25" t="s" s="4">
        <v>126</v>
      </c>
      <c r="B25" t="n" s="5">
        <v>-944466</v>
      </c>
      <c r="C25" t="n" s="5">
        <v>-689442</v>
      </c>
    </row>
    <row r="26" spans="1:3">
      <c r="A26" t="s" s="3">
        <v>127</v>
      </c>
    </row>
    <row r="27" spans="1:3">
      <c r="A27" t="s" s="4">
        <v>128</v>
      </c>
      <c r="B27" t="n" s="5">
        <v>300000</v>
      </c>
      <c r="C27" t="n" s="5">
        <v>0</v>
      </c>
    </row>
    <row r="28" spans="1:3">
      <c r="A28" t="s" s="4">
        <v>129</v>
      </c>
      <c r="B28" t="n" s="5">
        <v>-43642</v>
      </c>
      <c r="C28" t="n" s="5">
        <v>-62638</v>
      </c>
    </row>
    <row r="29" spans="1:3">
      <c r="A29" t="s" s="4">
        <v>130</v>
      </c>
      <c r="B29" t="n" s="5">
        <v>4701022</v>
      </c>
      <c r="C29" t="n" s="5">
        <v>4965313</v>
      </c>
    </row>
    <row r="30" spans="1:3">
      <c r="A30" t="s" s="4">
        <v>131</v>
      </c>
      <c r="B30" t="n" s="5">
        <v>204602</v>
      </c>
      <c r="C30" t="n" s="5">
        <v>458079</v>
      </c>
    </row>
    <row r="31" spans="1:3">
      <c r="A31" t="s" s="4">
        <v>132</v>
      </c>
      <c r="B31" t="n" s="5">
        <v>221437</v>
      </c>
      <c r="C31" t="n" s="5">
        <v>883936</v>
      </c>
    </row>
    <row r="32" spans="1:3">
      <c r="A32" t="s" s="4">
        <v>133</v>
      </c>
      <c r="B32" t="n" s="5">
        <v>426039</v>
      </c>
      <c r="C32" t="n" s="5">
        <v>1342015</v>
      </c>
    </row>
    <row r="33" spans="1:3">
      <c r="A33" t="s" s="3">
        <v>134</v>
      </c>
    </row>
    <row r="34" spans="1:3">
      <c r="A34" t="s" s="4">
        <v>135</v>
      </c>
      <c r="B34" t="n" s="5">
        <v>193646</v>
      </c>
      <c r="C34" t="n" s="5">
        <v>150124</v>
      </c>
    </row>
    <row r="35" spans="1:3">
      <c r="A35" t="s" s="3">
        <v>136</v>
      </c>
    </row>
    <row r="36" spans="1:3">
      <c r="A36" t="s" s="4">
        <v>137</v>
      </c>
      <c r="B36" t="n" s="5">
        <v>342092</v>
      </c>
      <c r="C36" t="n" s="5">
        <v>343992</v>
      </c>
    </row>
    <row r="37" spans="1:3">
      <c r="A37" t="s" s="4">
        <v>138</v>
      </c>
      <c r="B37" t="n" s="5">
        <v>0</v>
      </c>
      <c r="C37" t="n" s="5">
        <v>221386</v>
      </c>
    </row>
    <row r="38" spans="1:3">
      <c r="A38" t="s" s="4">
        <v>139</v>
      </c>
      <c r="B38" t="n" s="5">
        <v>0</v>
      </c>
      <c r="C38" t="n" s="5">
        <v>391365</v>
      </c>
    </row>
    <row r="39" spans="1:3">
      <c r="A39" t="s" s="4">
        <v>140</v>
      </c>
      <c r="B39" t="n" s="5">
        <v>0</v>
      </c>
      <c r="C39" t="n" s="5">
        <v>3985139</v>
      </c>
    </row>
    <row r="40" spans="1:3">
      <c r="A40" t="s" s="4">
        <v>141</v>
      </c>
      <c r="B40" t="n" s="5">
        <v>0</v>
      </c>
      <c r="C40" t="n" s="5">
        <v>24817086</v>
      </c>
    </row>
    <row r="41" spans="1:3">
      <c r="A41" t="s" s="4">
        <v>142</v>
      </c>
    </row>
    <row r="42" spans="1:3">
      <c r="A42" t="s" s="3">
        <v>127</v>
      </c>
    </row>
    <row r="43" spans="1:3">
      <c r="A43" t="s" s="4">
        <v>143</v>
      </c>
      <c r="B43" t="n" s="5">
        <v>0</v>
      </c>
      <c r="C43" t="n" s="5">
        <v>5027951</v>
      </c>
    </row>
    <row r="44" spans="1:3">
      <c r="A44" t="s" s="4">
        <v>144</v>
      </c>
    </row>
    <row r="45" spans="1:3">
      <c r="A45" t="s" s="3">
        <v>127</v>
      </c>
    </row>
    <row r="46" spans="1:3">
      <c r="A46" t="s" s="4">
        <v>143</v>
      </c>
      <c r="B46" t="n" s="7">
        <v>4444664</v>
      </c>
      <c r="C46"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9</v>
      </c>
      <c r="B1" t="s" s="2">
        <v>1</v>
      </c>
    </row>
    <row r="2" spans="1:2">
      <c r="B2" t="s" s="2">
        <v>2</v>
      </c>
    </row>
    <row r="3" spans="1:2">
      <c r="A3" t="s" s="3">
        <v>151</v>
      </c>
    </row>
    <row r="4" spans="1:2">
      <c r="A4" t="s" s="4">
        <v>29</v>
      </c>
      <c r="B4" t="s"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 OF STOCK</vt:lpstr>
      <vt:lpstr>CONSOLIDATED STATEMENTS OF CASH</vt:lpstr>
      <vt:lpstr>Summary of Significant Accounti</vt:lpstr>
      <vt:lpstr>Going Concern</vt:lpstr>
      <vt:lpstr>Inventories</vt:lpstr>
      <vt:lpstr>Accrued Liabilities</vt:lpstr>
      <vt:lpstr>Derivative Liabilities</vt:lpstr>
      <vt:lpstr>Debt</vt:lpstr>
      <vt:lpstr>10% Convertible Redeemable Pref</vt:lpstr>
      <vt:lpstr>Stockholders' Equity</vt:lpstr>
      <vt:lpstr>Share-based Compensation</vt:lpstr>
      <vt:lpstr>Income Taxes</vt:lpstr>
      <vt:lpstr>Business Concentration</vt:lpstr>
      <vt:lpstr>Commitments and Contingencies</vt:lpstr>
      <vt:lpstr>Related Party Transactions</vt:lpstr>
      <vt:lpstr>Subsequent Events</vt:lpstr>
      <vt:lpstr>Summary of Significant Accoun21</vt:lpstr>
      <vt:lpstr>Summary of Significant Accoun22</vt:lpstr>
      <vt:lpstr>Inventories (Tables)</vt:lpstr>
      <vt:lpstr>Accrued Liabilities (Tables)</vt:lpstr>
      <vt:lpstr>Derivative Liabilities (Tables)</vt:lpstr>
      <vt:lpstr>Debt (Tables)</vt:lpstr>
      <vt:lpstr>10% Convertible Redeemable Pr27</vt:lpstr>
      <vt:lpstr>Share-based Compensation (Table</vt:lpstr>
      <vt:lpstr>Related Party Transactions (Tab</vt:lpstr>
      <vt:lpstr>Summary of Significant Accoun30</vt:lpstr>
      <vt:lpstr>Property and Equipment (Detail)</vt:lpstr>
      <vt:lpstr>Going Concern - Additional Info</vt:lpstr>
      <vt:lpstr>Inventories (Detail)</vt:lpstr>
      <vt:lpstr>Accrued Liabilities (Detail)</vt:lpstr>
      <vt:lpstr>Derivative Liabilities - Additi</vt:lpstr>
      <vt:lpstr>Conversion Option and Warrant D</vt:lpstr>
      <vt:lpstr>Financial Liabilities Measured </vt:lpstr>
      <vt:lpstr>Reconciliation of Derivative Li</vt:lpstr>
      <vt:lpstr>Debt - Additional Information (</vt:lpstr>
      <vt:lpstr>Debt (Detail)</vt:lpstr>
      <vt:lpstr>10% Convertible Redeemable Pr41</vt:lpstr>
      <vt:lpstr>Components of Preferred Stock a</vt:lpstr>
      <vt:lpstr>Stockholders' Equity - Addition</vt:lpstr>
      <vt:lpstr>Share - based Compensation - Ad</vt:lpstr>
      <vt:lpstr>Stock Option Activity (Detail)</vt:lpstr>
      <vt:lpstr>Options Outstanding (Detail)</vt:lpstr>
      <vt:lpstr>Warrant Activity (Detail)</vt:lpstr>
      <vt:lpstr>Warrants Outstanding (Detail)</vt:lpstr>
      <vt:lpstr>Income Taxes - Additional Infor</vt:lpstr>
      <vt:lpstr>Business Concentration - Additi</vt:lpstr>
      <vt:lpstr>Commitments and Contingencies -</vt:lpstr>
      <vt:lpstr>Related Party Transactions - Ad</vt:lpstr>
      <vt:lpstr>Summary Of Related Party Transa</vt:lpstr>
      <vt:lpstr>Summary Of Related Party Tran54</vt:lpstr>
      <vt:lpstr>Summary Of Related Party Tran5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38:57Z</dcterms:created>
  <dcterms:modified xmlns:dcterms="http://purl.org/dc/terms/" xmlns:xsi="http://www.w3.org/2001/XMLSchema-instance" xsi:type="dcterms:W3CDTF">2015-08-14T17:38:57Z</dcterms:modified>
  <dc:title xmlns:dc="http://purl.org/dc/elements/1.1/">Untitled</dc:title>
  <dc:description xmlns:dc="http://purl.org/dc/elements/1.1/"/>
  <dc:subject xmlns:dc="http://purl.org/dc/elements/1.1/"/>
  <cp:keywords/>
  <cp:category/>
</cp:coreProperties>
</file>